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Credit Arrangement" sheetId="13" state="visible" r:id="rId13"/>
    <sheet xmlns:r="http://schemas.openxmlformats.org/officeDocument/2006/relationships" name="Accrued Liabilities and Other L" sheetId="14" state="visible" r:id="rId14"/>
    <sheet xmlns:r="http://schemas.openxmlformats.org/officeDocument/2006/relationships" name="Income Taxes" sheetId="15" state="visible" r:id="rId15"/>
    <sheet xmlns:r="http://schemas.openxmlformats.org/officeDocument/2006/relationships" name="Long-Term Debt and Lease Obliga" sheetId="16" state="visible" r:id="rId16"/>
    <sheet xmlns:r="http://schemas.openxmlformats.org/officeDocument/2006/relationships" name="Stockholders' Equity" sheetId="17" state="visible" r:id="rId17"/>
    <sheet xmlns:r="http://schemas.openxmlformats.org/officeDocument/2006/relationships" name="Benefit Plans" sheetId="18" state="visible" r:id="rId18"/>
    <sheet xmlns:r="http://schemas.openxmlformats.org/officeDocument/2006/relationships" name="Accumulated Other Comprehensive" sheetId="19" state="visible" r:id="rId19"/>
    <sheet xmlns:r="http://schemas.openxmlformats.org/officeDocument/2006/relationships" name="Stock-Based Compensation Plans" sheetId="20" state="visible" r:id="rId20"/>
    <sheet xmlns:r="http://schemas.openxmlformats.org/officeDocument/2006/relationships" name="Earnings Per Share" sheetId="21" state="visible" r:id="rId21"/>
    <sheet xmlns:r="http://schemas.openxmlformats.org/officeDocument/2006/relationships" name="Commitments" sheetId="22" state="visible" r:id="rId22"/>
    <sheet xmlns:r="http://schemas.openxmlformats.org/officeDocument/2006/relationships" name="Supplemental Cash Flow Informat" sheetId="23" state="visible" r:id="rId23"/>
    <sheet xmlns:r="http://schemas.openxmlformats.org/officeDocument/2006/relationships" name="Selected Quarterly Financial Da" sheetId="24" state="visible" r:id="rId24"/>
    <sheet xmlns:r="http://schemas.openxmlformats.org/officeDocument/2006/relationships" name="Schedule II - Valuation and Qua" sheetId="25" state="visible" r:id="rId25"/>
    <sheet xmlns:r="http://schemas.openxmlformats.org/officeDocument/2006/relationships" name="Description of Business and S_2" sheetId="26" state="visible" r:id="rId26"/>
    <sheet xmlns:r="http://schemas.openxmlformats.org/officeDocument/2006/relationships" name="Description of Business and S_3" sheetId="27" state="visible" r:id="rId27"/>
    <sheet xmlns:r="http://schemas.openxmlformats.org/officeDocument/2006/relationships" name="Property and Equipment (Tables)" sheetId="28" state="visible" r:id="rId28"/>
    <sheet xmlns:r="http://schemas.openxmlformats.org/officeDocument/2006/relationships" name="Accrued Liabilities and Other_2" sheetId="29" state="visible" r:id="rId29"/>
    <sheet xmlns:r="http://schemas.openxmlformats.org/officeDocument/2006/relationships" name="Income Taxes (Tables)" sheetId="30" state="visible" r:id="rId30"/>
    <sheet xmlns:r="http://schemas.openxmlformats.org/officeDocument/2006/relationships" name="Long-Term Debt and Lease Obli_2" sheetId="31" state="visible" r:id="rId31"/>
    <sheet xmlns:r="http://schemas.openxmlformats.org/officeDocument/2006/relationships" name="Benefit Plans (Tables)" sheetId="32" state="visible" r:id="rId32"/>
    <sheet xmlns:r="http://schemas.openxmlformats.org/officeDocument/2006/relationships" name="Accumulated Other Comprehensi_2" sheetId="33" state="visible" r:id="rId33"/>
    <sheet xmlns:r="http://schemas.openxmlformats.org/officeDocument/2006/relationships" name="Stock-Based Compensation Plans " sheetId="34" state="visible" r:id="rId34"/>
    <sheet xmlns:r="http://schemas.openxmlformats.org/officeDocument/2006/relationships" name="Earnings Per Share (Tables)" sheetId="35" state="visible" r:id="rId35"/>
    <sheet xmlns:r="http://schemas.openxmlformats.org/officeDocument/2006/relationships" name="Commitments (Tables)" sheetId="36" state="visible" r:id="rId36"/>
    <sheet xmlns:r="http://schemas.openxmlformats.org/officeDocument/2006/relationships" name="Supplemental Cash Flow Inform_2" sheetId="37" state="visible" r:id="rId37"/>
    <sheet xmlns:r="http://schemas.openxmlformats.org/officeDocument/2006/relationships" name="Selected Quarterly Financial _2" sheetId="38" state="visible" r:id="rId38"/>
    <sheet xmlns:r="http://schemas.openxmlformats.org/officeDocument/2006/relationships" name="Description of Business and S_4" sheetId="39" state="visible" r:id="rId39"/>
    <sheet xmlns:r="http://schemas.openxmlformats.org/officeDocument/2006/relationships" name="Description of Business and S_5" sheetId="40" state="visible" r:id="rId40"/>
    <sheet xmlns:r="http://schemas.openxmlformats.org/officeDocument/2006/relationships" name="Description of Business and S_6" sheetId="41" state="visible" r:id="rId41"/>
    <sheet xmlns:r="http://schemas.openxmlformats.org/officeDocument/2006/relationships" name="Description of Business and S_7" sheetId="42" state="visible" r:id="rId42"/>
    <sheet xmlns:r="http://schemas.openxmlformats.org/officeDocument/2006/relationships" name="Description of Business and S_8" sheetId="43" state="visible" r:id="rId43"/>
    <sheet xmlns:r="http://schemas.openxmlformats.org/officeDocument/2006/relationships" name="Accounts Receivable (Details)" sheetId="44" state="visible" r:id="rId44"/>
    <sheet xmlns:r="http://schemas.openxmlformats.org/officeDocument/2006/relationships" name="Inventories (Details)" sheetId="45" state="visible" r:id="rId45"/>
    <sheet xmlns:r="http://schemas.openxmlformats.org/officeDocument/2006/relationships" name="Property and Equipment (Details" sheetId="46" state="visible" r:id="rId46"/>
    <sheet xmlns:r="http://schemas.openxmlformats.org/officeDocument/2006/relationships" name="Credit Arrangement (Details)" sheetId="47" state="visible" r:id="rId47"/>
    <sheet xmlns:r="http://schemas.openxmlformats.org/officeDocument/2006/relationships" name="Accrued Liabilities and Other_3" sheetId="48" state="visible" r:id="rId48"/>
    <sheet xmlns:r="http://schemas.openxmlformats.org/officeDocument/2006/relationships" name="Income Taxes (Details)" sheetId="49" state="visible" r:id="rId49"/>
    <sheet xmlns:r="http://schemas.openxmlformats.org/officeDocument/2006/relationships" name="Long-Term Debt and Lease Obli_3" sheetId="50" state="visible" r:id="rId50"/>
    <sheet xmlns:r="http://schemas.openxmlformats.org/officeDocument/2006/relationships" name="Stockholders' Equity (Details)" sheetId="51" state="visible" r:id="rId51"/>
    <sheet xmlns:r="http://schemas.openxmlformats.org/officeDocument/2006/relationships" name="Benefit Plans (Details)" sheetId="52" state="visible" r:id="rId52"/>
    <sheet xmlns:r="http://schemas.openxmlformats.org/officeDocument/2006/relationships" name="Benefit Plans, Assumptions (Det" sheetId="53" state="visible" r:id="rId53"/>
    <sheet xmlns:r="http://schemas.openxmlformats.org/officeDocument/2006/relationships" name="Benefit Plans, Expected Benefit" sheetId="54" state="visible" r:id="rId54"/>
    <sheet xmlns:r="http://schemas.openxmlformats.org/officeDocument/2006/relationships" name="Benefit Plans, Other Plans (Det" sheetId="55" state="visible" r:id="rId55"/>
    <sheet xmlns:r="http://schemas.openxmlformats.org/officeDocument/2006/relationships" name="Accumulated Other Comprehensi_3" sheetId="56" state="visible" r:id="rId56"/>
    <sheet xmlns:r="http://schemas.openxmlformats.org/officeDocument/2006/relationships" name="Stock-Based Compensation Plan_2" sheetId="57" state="visible" r:id="rId57"/>
    <sheet xmlns:r="http://schemas.openxmlformats.org/officeDocument/2006/relationships" name="Earnings Per Share (Details)" sheetId="58" state="visible" r:id="rId58"/>
    <sheet xmlns:r="http://schemas.openxmlformats.org/officeDocument/2006/relationships" name="Commitments (Details)" sheetId="59" state="visible" r:id="rId59"/>
    <sheet xmlns:r="http://schemas.openxmlformats.org/officeDocument/2006/relationships" name="Supplemental Cash Flow Inform_3" sheetId="60" state="visible" r:id="rId60"/>
    <sheet xmlns:r="http://schemas.openxmlformats.org/officeDocument/2006/relationships" name="Selected Quarterly Financial _3" sheetId="61" state="visible" r:id="rId61"/>
    <sheet xmlns:r="http://schemas.openxmlformats.org/officeDocument/2006/relationships" name="Schedule II - Valuation and Q_2" sheetId="62" state="visible" r:id="rId62"/>
  </sheets>
  <definedNames/>
  <calcPr calcId="124519" fullCalcOnLoad="1"/>
</workbook>
</file>

<file path=xl/sharedStrings.xml><?xml version="1.0" encoding="utf-8"?>
<sst xmlns="http://schemas.openxmlformats.org/spreadsheetml/2006/main" uniqueCount="714">
  <si>
    <t>Document and Entity Information - USD ($) $ in Millions</t>
  </si>
  <si>
    <t>12 Months Ended</t>
  </si>
  <si>
    <t>Dec. 31, 2018</t>
  </si>
  <si>
    <t>Feb. 28, 2019</t>
  </si>
  <si>
    <t>Jun. 30, 2018</t>
  </si>
  <si>
    <t>Entity Information [Line Items]</t>
  </si>
  <si>
    <t>Entity Registrant Name</t>
  </si>
  <si>
    <t>HAVERTY FURNITURE COMPANIES INC</t>
  </si>
  <si>
    <t>Entity Central Index Key</t>
  </si>
  <si>
    <t>Current Fiscal Year End Date</t>
  </si>
  <si>
    <t>--12-31</t>
  </si>
  <si>
    <t>Entity Well-known Seasoned Issuer</t>
  </si>
  <si>
    <t>No</t>
  </si>
  <si>
    <t>Entity Voluntary Filers</t>
  </si>
  <si>
    <t>Entity Current Reporting Status</t>
  </si>
  <si>
    <t>Yes</t>
  </si>
  <si>
    <t>Entity Shell Company</t>
  </si>
  <si>
    <t>false</t>
  </si>
  <si>
    <t>Entity Filer Category</t>
  </si>
  <si>
    <t>Accelerated Filer</t>
  </si>
  <si>
    <t>Entity Small Business</t>
  </si>
  <si>
    <t>Entity Emerging Growth Company</t>
  </si>
  <si>
    <t>Entity Ex Transition Period</t>
  </si>
  <si>
    <t>Entity Public Float</t>
  </si>
  <si>
    <t>Document Type</t>
  </si>
  <si>
    <t>10-K</t>
  </si>
  <si>
    <t>Amendment Flag</t>
  </si>
  <si>
    <t>Document Period End Date</t>
  </si>
  <si>
    <t>Dec. 31,
		2018</t>
  </si>
  <si>
    <t>Document Fiscal Year Focus</t>
  </si>
  <si>
    <t>Document Fiscal Period Focus</t>
  </si>
  <si>
    <t>FY</t>
  </si>
  <si>
    <t>Common Stock [Member]</t>
  </si>
  <si>
    <t>Entity Common Stock, Shares Outstanding</t>
  </si>
  <si>
    <t>Class A Common Stock [Member]</t>
  </si>
  <si>
    <t>CONSOLIDATED BALANCE SHEETS - USD ($) $ in Thousands</t>
  </si>
  <si>
    <t>Dec. 31, 2017</t>
  </si>
  <si>
    <t>Current assets</t>
  </si>
  <si>
    <t>Cash and cash equivalents</t>
  </si>
  <si>
    <t>Restricted cash equivalents</t>
  </si>
  <si>
    <t>Accounts receivable, net</t>
  </si>
  <si>
    <t>Inventories</t>
  </si>
  <si>
    <t>Prepaid expenses</t>
  </si>
  <si>
    <t>Other current assets</t>
  </si>
  <si>
    <t>Total current assets</t>
  </si>
  <si>
    <t>Accounts receivable, long-term, net</t>
  </si>
  <si>
    <t>Property and equipment, net</t>
  </si>
  <si>
    <t>Deferred income taxes</t>
  </si>
  <si>
    <t>Other assets</t>
  </si>
  <si>
    <t>Total assets</t>
  </si>
  <si>
    <t>Current liabilities</t>
  </si>
  <si>
    <t>Accounts payable</t>
  </si>
  <si>
    <t>Customer deposits</t>
  </si>
  <si>
    <t>Accrued liabilities</t>
  </si>
  <si>
    <t>Current portion of lease obligations</t>
  </si>
  <si>
    <t>Total current liabilities</t>
  </si>
  <si>
    <t>Lease obligations, less current portion</t>
  </si>
  <si>
    <t>Other liabilities</t>
  </si>
  <si>
    <t>Total liabilities</t>
  </si>
  <si>
    <t>Capital Stock, par value $1 per share</t>
  </si>
  <si>
    <t>Preferred Stock, Authorized - 1,000 shares; Issued: None</t>
  </si>
  <si>
    <t xml:space="preserve"> </t>
  </si>
  <si>
    <t>Additional paid-in capital</t>
  </si>
  <si>
    <t>Retained earnings</t>
  </si>
  <si>
    <t>Accumulated other comprehensive income (loss)</t>
  </si>
  <si>
    <t>Less treasury stock at cost - Common Stock (2018 - 10,300; 2017 - 9,498) and Convertible Class A Common Stock (2018 and 2017 - 522)</t>
  </si>
  <si>
    <t>Total stockholders' equity</t>
  </si>
  <si>
    <t>Total liabilities and stockholders' equity</t>
  </si>
  <si>
    <t>Common Stock</t>
  </si>
  <si>
    <t>Convertible Class A Common Stock [Member]</t>
  </si>
  <si>
    <t>CONSOLIDATED BALANCE SHEETS (Parenthetical) - $ / shares shares in Thousands</t>
  </si>
  <si>
    <t>Stockholders' equity</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common stock shares (in shares)</t>
  </si>
  <si>
    <t>CONSOLIDATED STATEMENTS OF COMPREHENSIVE INCOME - USD ($) $ in Thousands</t>
  </si>
  <si>
    <t>Dec. 31, 2016</t>
  </si>
  <si>
    <t>Net sales</t>
  </si>
  <si>
    <t>Cost of goods sold</t>
  </si>
  <si>
    <t>Gross profit</t>
  </si>
  <si>
    <t>Credit service charges</t>
  </si>
  <si>
    <t>Gross profit and other revenue</t>
  </si>
  <si>
    <t>Expenses:</t>
  </si>
  <si>
    <t>Selling, general and administrative</t>
  </si>
  <si>
    <t>Provision for doubtful accounts</t>
  </si>
  <si>
    <t>Other income, net</t>
  </si>
  <si>
    <t>Total expenses</t>
  </si>
  <si>
    <t>Income before interest and income taxes</t>
  </si>
  <si>
    <t>Interest expense, net</t>
  </si>
  <si>
    <t>Income before income taxes</t>
  </si>
  <si>
    <t>Income tax expense</t>
  </si>
  <si>
    <t>Net income</t>
  </si>
  <si>
    <t>Other comprehensive income (loss), net of tax:</t>
  </si>
  <si>
    <t>Defined benefit pension plans adjustments; net of tax expense (benefit)</t>
  </si>
  <si>
    <t>Comprehensive income</t>
  </si>
  <si>
    <t>Basic earnings per share:</t>
  </si>
  <si>
    <t>Common Stock (in dollars per share)</t>
  </si>
  <si>
    <t>Diluted earnings per share:</t>
  </si>
  <si>
    <t>CONSOLIDATED STATEMENTS OF COMPREHENSIVE INCOME (Parenthetical) - USD ($) $ in Thousands</t>
  </si>
  <si>
    <t>Defined benefit pension plan adjustments, tax expense (benefit)</t>
  </si>
  <si>
    <t>CONSOLIDATED STATEMENTS OF STOCKHOLDERS' EQUITY - USD ($) $ in Thousands</t>
  </si>
  <si>
    <t>Common Stock [Member]Class A Common Stock [Member]</t>
  </si>
  <si>
    <t>Treasury Stock [Member]</t>
  </si>
  <si>
    <t>Additional Paid-in Capital [Member]</t>
  </si>
  <si>
    <t>Retained Earnings [Member]</t>
  </si>
  <si>
    <t>Accumulated Other Comprehensive Income (Loss) [Member]</t>
  </si>
  <si>
    <t>Total</t>
  </si>
  <si>
    <t>Impact of adoption of new accounting pronouncement</t>
  </si>
  <si>
    <t>Beginning balance at Dec. 31, 2015</t>
  </si>
  <si>
    <t>Balance (in shares) at Dec. 31, 2015</t>
  </si>
  <si>
    <t>Conversion of Class A Common Stock</t>
  </si>
  <si>
    <t>Conversion of Class A Common Stock (in shares)</t>
  </si>
  <si>
    <t>Stock compensation transactions, net</t>
  </si>
  <si>
    <t>Stock compensation transactions, net (in shares)</t>
  </si>
  <si>
    <t>Stock option and restricted stock issuances</t>
  </si>
  <si>
    <t>Tax (cost) benefit related to stock-based plans</t>
  </si>
  <si>
    <t>Directors' Compensation Plan</t>
  </si>
  <si>
    <t>Directors' Compensation Plan (in shares)</t>
  </si>
  <si>
    <t>Purchases</t>
  </si>
  <si>
    <t>Purchases (in shares)</t>
  </si>
  <si>
    <t>Amortization of restricted stock</t>
  </si>
  <si>
    <t>Cash dividends</t>
  </si>
  <si>
    <t>Pension liabilities adjustment, net of taxes</t>
  </si>
  <si>
    <t>Ending balance at Dec. 31, 2016</t>
  </si>
  <si>
    <t>Balance (in shares) at Dec. 31, 2016</t>
  </si>
  <si>
    <t>Ending balance at Dec. 31, 2017</t>
  </si>
  <si>
    <t>Balance (in shares) at Dec. 31, 2017</t>
  </si>
  <si>
    <t>Ending balance at Dec. 31, 2018</t>
  </si>
  <si>
    <t>Balance (in shares) at Dec. 31, 2018</t>
  </si>
  <si>
    <t>CONSOLIDATED STATEMENTS OF STOCKHOLDERS' EQUITY (Parenthetical) - $ / shares</t>
  </si>
  <si>
    <t>3 Months Ended</t>
  </si>
  <si>
    <t>Treasury stock (in shares)</t>
  </si>
  <si>
    <t>Cash dividends, common stock (in dollars per share)</t>
  </si>
  <si>
    <t>CONSOLIDATED STATEMENTS OF CASH FLOWS - USD ($) $ in Thousands</t>
  </si>
  <si>
    <t>CASH FLOWS FROM OPERATING ACTIVITIES</t>
  </si>
  <si>
    <t>Adjustments to reconcile net income to net cash provided by operating activities:</t>
  </si>
  <si>
    <t>Depreciation and amortization</t>
  </si>
  <si>
    <t>Gain on insurance recovery</t>
  </si>
  <si>
    <t>Proceeds from insurance recovery received for business interruption and destroyed inventory</t>
  </si>
  <si>
    <t>Stock-based compensation expense</t>
  </si>
  <si>
    <t>Other</t>
  </si>
  <si>
    <t>Changes in operating assets and liabilities:</t>
  </si>
  <si>
    <t>Accounts receivable</t>
  </si>
  <si>
    <t>Other assets and liabilities</t>
  </si>
  <si>
    <t>Accounts payable and accrued liabilities</t>
  </si>
  <si>
    <t>Net Cash Provided by Operating Activities</t>
  </si>
  <si>
    <t>CASH FLOWS FROM INVESTING ACTIVITIES</t>
  </si>
  <si>
    <t>Capital expenditures</t>
  </si>
  <si>
    <t>Maturities of investments</t>
  </si>
  <si>
    <t>Proceeds from sale of property and equipment</t>
  </si>
  <si>
    <t>Proceeds from insurance for destroyed property and equipment</t>
  </si>
  <si>
    <t>Net Cash Used in Investing Activities</t>
  </si>
  <si>
    <t>CASH FLOWS FROM FINANCING ACTIVITIES</t>
  </si>
  <si>
    <t>Proceeds from borrowings under revolving credit facilities</t>
  </si>
  <si>
    <t>Payments of borrowings under revolving credit facilities</t>
  </si>
  <si>
    <t>Net change in borrowings under revolving credit facilities</t>
  </si>
  <si>
    <t>Construction allowance receipts</t>
  </si>
  <si>
    <t>Payments on lease obligations</t>
  </si>
  <si>
    <t>Excess tax benefit from stock-based plans</t>
  </si>
  <si>
    <t>Dividends paid</t>
  </si>
  <si>
    <t>Common stock repurchased</t>
  </si>
  <si>
    <t>Taxes on vested restricted shares</t>
  </si>
  <si>
    <t>Net Cash Used in Financing Activities</t>
  </si>
  <si>
    <t>Increase (Decrease) in Cash, Cash Equivalents and Restricted Cash Equivalents</t>
  </si>
  <si>
    <t>Cash, Cash Equivalents and Restricted Cash Equivalents at Beginning of Year</t>
  </si>
  <si>
    <t>Cash and Cash Equivalents and Restricted Cash Equivalents at End of Year</t>
  </si>
  <si>
    <t>Description of Business and Summary of Significant Accounting Policies</t>
  </si>
  <si>
    <t>Description of Business and Summary of Significant Accounting Policies [Abstract]</t>
  </si>
  <si>
    <t xml:space="preserve">Note 1, Description of Business and Summary of Significant Accounting Policies: Business: Haverty Furniture Companies, Inc. (“Havertys,” “we,” “our,” or “us”) is a retailer of a broad line of residential furniture in the middle to upper-middle price ranges. We have 120 showrooms in 16 states at December 31, 2018. All of our stores are operated using the Havertys name and we do not franchise our stores. We offer financing through a third-party finance company as well as an internal revolving charge credit plan. Basis of Presentation: The consolidated financial statements include the accounts of Havertys and its wholly-owned subsidiary. All significant intercompany accounts and transactions have been eliminated in consolidation. Use of Estimates: The preparation of financial statements in conformity with United States of America generally accepted accounting principles (“U.S. GAAP”) requires management to make estimates and assumptions that affect the amounts reported in the financial statements and accompanying notes. Actual results could differ from those estimates. Cash and Cash Equivalents: Cash and cash equivalents includes all liquid investments with a maturity date of less than three months when purchased. Cash equivalents also include amounts due from third-party financial institutions for credit and debit card transactions which typically settle within five days. Restricted Cash Equivalents: Our insurance carrier requires us to collateralize a portion of our workers’ compensation obligations. These funds are investments in money market funds held by an agent. The agreement with our carrier governing these funds is on an annual basis expiring on December 31. Inventories: Inventories are stated at the lower of cost or market. Cost is determined using the last-in, first-out (LIFO) method. Property and Equipment: Property and equipment are stated at cost less accumulated depreciation and amortization. Depreciation is provided over the estimated useful lives of the assets using the straight-line method. Leasehold improvements and buildings under lease are amortized over the shorter of the estimated useful life or the lease term of the related asset. Amortization of buildings under lease is included in depreciation expense. Estimated useful lives for financial reporting purposes are as follows: Buildings 25 – 33 years Improvements 5 – 15 years Furniture and Fixtures 3 – 15 years Equipment 3 – 15 years Buildings under lease 15 years Customer Deposits: Customer deposits consist of cash collections on sales of undelivered merchandise, customer advance payments, and deposits on credit sales for undelivered merchandise. Revenue Recognition: We recognize revenue from merchandise sales and related service fees, net of sales taxes, upon delivery to the customer. A reserve for merchandise returns and customer allowances is estimated based on our historical returns and allowance experience and current sales levels. We typically offer our customers an opportunity for us to deliver their purchases and most choose this service. Delivery fees of approximately $34,405,000, $25,728,000 and $25,467,000 were charged to customers in 2018, 2017 and 2016, respectively, and are included in net sales. The costs associated with deliveries are included in selling, general and administrative expenses and were approximately $40,236,000, $39,582,000 and $39,222,000 in 2018, 2017 and 2016, respectively. Credit service charges are recognized as revenue as assessed to customers according to contract terms. The costs associated with credit approval, account servicing and collections are included in selling, general and administrative expenses. Cost of Goods Sold: Our cost of goods sold includes the direct costs of products sold, warehouse handling and transportation costs. Selling, General and Administrative Expenses: Our selling, general and administrative (“SG&amp;A”) expenses are comprised of advertising, selling, occupancy, delivery and administrative costs as well as certain warehouse expenses. The costs associated with our purchasing, warehousing, delivery and other distribution costs included in SG&amp;A expense were approximately $80,383,000, $77,368,000 and $77,266,000 in 2018, 2017 and 2016, respectively. Leases: In the case of certain leased stores, we may be extensively involved in the construction or major structural modifications of the leased properties. As a result of this involvement, we are deemed the “owner” for accounting purposes during the construction period, and are required to capitalize the total fair market value of the portion of the leased property we use, excluding land, on our consolidated balance sheet. Following construction completion, we perform an analysis under ASC 840, “ Leases Deferred Escalating Minimum Rent and Lease Incentives: Certain of our operating leases contain predetermined fixed escalations of the minimum rentals during the term of the lease. For these leases, we recognize the related rental expense on a straight-line basis over the life of the lease, beginning with the point at which we obtain control and possession of the leased properties, and record the difference between the amounts charged to operations and amounts paid as accrued liabilities. The liability for deferred escalating minimum rent approximated $7,608,000 and $8,565,000 at December 31, 2018 and 2017, respectively. Any operating lease incentives we receive are deferred and subsequently amortized on a straight-line basis over the life of the lease as a reduction of rent expense. The liability for lease incentives approximated $1,209,000 and $1,139,000 at December 31, 2018 and 2017, respectively. Advertising Expense: Advertising costs, which include television, radio, newspaper, digital, and other media advertising, are expensed upon first showing. The total amount of prepaid advertising costs included in other current assets was approximately $746,000 and $602,000 at December 31, 2018 and 2017, respectively. We incurred approximately $48,315,000, $47,921,000 and $45,132,000 in advertising expense during 2018, 2017 and 2016, respectively. Interest Expense, net: Interest expense is comprised of amounts incurred related to our debt and lease obligations recorded on our balance sheet, net of interest income. The total amount of interest expense was approximately $2,451,000, $2,512,000 and $2,568,000 during 2018, 2017 and 2016, respectively. Other Income, net: Other income, net includes any gains or losses on sales of property and equipment and miscellaneous income or expense items outside of core operations. We had a store receive significant damage on December 27, 2015 from a blizzard. We reduced the value of the property and its contents at December 31, 2015 to zero and recorded an insurance recovery receivable. During 2016, we recorded $2,228,000 in gains for the insurance recovery on the building and $1,110,000 for inventory, business interruption and other expenses. We received additional amounts in 2017 for the remaining full replacement value of the building as construction was completed and recognized a gain of $1,351,000. During 2017 we also recorded $1,500,000 in gains from insured losses related to a store damaged by a faulty underground sprinkler line and losses from Hurricane Irma. The sale of former retail locations and other operating assets generated losses of $425,000 in 2018 and gains of $525,000 in 2017 and $700,000 in 2016. Self-Insurance: We are self-insured, for amounts up to a deductible per occurrence, for losses related to general liability, workers’ compensation and vehicle claims. We are primarily self-insured for employee group health care claims. We have purchased insurance coverage in order to establish certain limits to our exposure on a per claim basis. We maintain an accrual for these costs based on claims filed and an estimate of claims incurred but not reported or paid, based on historical data and actuarial estimates. The current portion of these self-insurance reserves is included in accrued liabilities and the non-current portion is included in other liabilities. These reserves totaled $8,933,000 and $8,975,000 at December 31, 2018 and 2017, respectively. Fair Values of Financial Instruments: The fair values of our cash and cash equivalents, restricted cash and cash equivalents, accounts receivable, accounts payable and customer deposits approximate their carrying amounts due to their short-term nature. The assets that are related to our self-directed, non-qualified deferred compensation plans for certain executives and employees are valued using quoted market prices, a Level 1 valuation technique. The assets totaled approximately $5,995,000 and $5,986,000 at December 31, 2018 and 2017, respectively, and are included in other assets. The related liability of the same amount is included in other liabilities. Impairment of Long-Lived Assets: We review long-lived assets for impairment when circumstances indicate the carrying amount of an asset may not be recoverable. If an indicator of impairment is identified, we evaluate the long-lived assets at the individual property or store level, which is the lowest level at which individual cash flows can be identified. When evaluating these assets for potential impairment, we first compare the carrying amount of the asset to the store’s estimated future cash flows (undiscounted and without interest charges). If the estimated future cash flows are less than the carrying amount of the asset, an impairment loss calculation is prepared. The impairment loss calculation compares the carrying amount of the asset to the store’s assets’ estimated fair value, which is determined on the basis of fair value for similar assets or future cash flows (discounted and with interest charges). If required, an impairment loss is recorded in SG&amp;A expense for the difference in the asset’s carrying value and the asset’s estimated fair value. No such losses were recorded in 2018, 2017 or 2016. Earnings Per Share: We report our earnings per share using the two-class method. The income per share for each class of common stock is calculated assuming 100% of our earnings are distributed as dividends to each class of common stock based on their contractual rights. See Note 13 for the computational components of basic and diluted earnings per share. Accumulated Other Comprehensive Income (Loss): Accumulated other comprehensive income (loss) (“AOCI”), net of income taxes, was comprised of unrecognized retirement liabilities totaling approximately $1,465,000 and $2,144,000 at December 31, 2018 and 2017, respectively. See Note 11 for the amounts reclassified out of AOCI to SG&amp;A expense related to our supplemental executive retirement plan. Segment Information We operate within a single reportable segment. We use a market area approach for both financial and operational decision making. Each of these market areas are considered individual operating segments. The individual operating segments all have similar economic characteristics. The retail stores within the market areas are similar in size and carry substantially identical products selected for the same target customer. We also use the same distribution methods chain-wide. The net sales of each major product category and service for the last three years is disclosed below in Recently Adopted Accounting Pronouncements, Revenue Recognition. Recently Issued Accounting Pronouncements: Changes to U.S. GAAP are established by the Financial Accounting Standards Board (“FASB”) in the form of accounting standards updates (“ASUs”) to the FASB’s Accounting Standards Codification (“ASC”). We considered the applicability and impact of all ASUs. ASUs not listed below were assessed and determined to be either not applicable or are expected to have minimal impact on our consolidated financial position or results of operations. Leases. As of January 1, 2019, we will recognize a cumulative-effect adjustment to increase retained earnings approximately $7,000,000 due to the derecognition of assets and liabilities associated with legacy build-to-suit arrangements and the deferred gain on previous sale-leaseback transactions. We will elect the transition package of three practical expedients permitted within the standard, which eliminates the requirements to reassess prior conclusions about lease identification, lease classification, and initial direct costs. We will not elect the hindsight practical expedient, which permits the use of hindsight when determining lease term and impairment of right-of-use assets. Further, we will elect a short-term lease exception policy, permitting us to not apply the recognition requirements of this standard to short-term leases (i.e. leases with terms of 12 months or less). We will not elect for real properties the accounting policy to account for lease and non-lease components as a single component. The adoption of ASU 2016-02 will have a significant impact on our consolidated balance sheet as we will record material assets and obligations primarily related to approximately 84 retail leases and corporate office and warehouse leases. We expect to record lease liabilities of approximately $176,000,000 based on the present value of the remaining minimum rental payments using discount rates as of the effective date. We expect to record corresponding right-of-use assets of approximately $178,000,000, based upon the lease liabilities adjusted for prepaid and deferred rent and unamortized tenant improvement allowances as of January 1, 2019. We do not expect a material impact on our consolidated statement of income or our consolidated statement of cash flows. Recently Adopted Accounting Pronouncements: Share-based Payments. Revenue Recognition. We sell home furnishings and recognize revenue at delivery. Havertys does not have a loyalty program or sell gift certificates. We also do not offer coupons for redemption for future purchases, such as those that other retailers might issue for general marketing purposes or for those issued in conjunction with prior purchases. The product protection plan we offer is handled by a third-party and we have no performance obligation or inventory risk associated with this service. Havertys is acting as an agent for these sales and records this revenue, net of related costs, at the time the covered products are delivered to the customer. Estimated refunds for returns and allowances are recorded based on estimated margin using our historical return patterns. Under the new standard, we record estimated refunds for sales returns on a gross basis rather than on a net basis. The standard requires the carrying value of the return asset to be presented separately from inventory and subject to impairment testing on its own, separately from inventory on hand. At December 31, 2018, the estimated return inventory was $730,000 and is included in the line item “Other current assets” and the estimated refund liability was $1,950,000 million and is included in the line item “Accrued liabilities” on the Consolidated Balance Sheets. We record customer deposits when payments are received in advance of the delivery of merchandise, which totaled $24,465,000 and $27,813,000 at December 31, 2018 and December 31, 2017, respectively. Of the customer deposit liabilities at December 31, 2017, approximately $27,730,000 has been recognized through net sales in the twelve months ended December 31, 2018. We adopted ASC Topic 606 using the modified retrospective method. Results for reporting periods beginning after January 1, 2018 are presented under the new standard, while prior period amounts are not adjusted and continue to be reported in accordance with our historic accounting. The cumulative effect of the changes made to our consolidated January 1, 2018 balance sheet for the adoption of the new standard were as follows: (in thousands) Balance at December 31, 2017 Adjustments Due to ASU 2014-09 Balance at January 1, 2018 Balance Sheet Assets Estimated to be returned inventory $ — $ 786 $ 786 Deferred income taxes 12,375 (45 ) 12,330 Liabilities Refund on estimated returns and allowances — 2,072 2,072 Reserve for cancelled sales and allowances 1,464 (1,464 ) — Equity Retained earnings 287,390 133 287,523 Upon adoption of ASC Topic 606, we adopted the following policy elections and practical expedients: · Our contracts are similar as to customer types, deliverables, timing of transfer of goods and other characteristics and we elected to use the portfolio method in accounting for our contracts. · We exclude from revenue amounts collected from customers for sales tax. · We finance less than 1% of sales. We do not adjust the promised amount of consideration for the effects of a significant financing component since receivables from financed sales are paid within one year of delivery. · We expense sales commissions within SG&amp;A at the time revenue is recognized because the amortization period would be one year or less. · We do not disclose the value of unsatisfied performance obligations because delivery is made within one year of the customer purchase. The following table presents the differences resulting from the adoption of ASC Topic 606 on line items in our consolidated balance sheet. The impact of the adoption on line items in our other financial statements was not material. December 31, 2018 (in thousands) As Reported Balances Without Adoption of ASC 606 Effect of Change Higher/(Lower) Balance Sheet Assets Estimated to be returned inventory (included in other current assets) $ 730 $ — $ 730 Deferred income taxes 12,544 12,582 (38) Liabilities Refund on estimated returns and allowances (included in other current liabilities) 1,950 — 1,950 Reserve for cancelled sales and allowances (included in other current liabilities) — 1,373 (1,373) Equity Retained Earnings $ 282,366 $ 282,251 $ 115 The following table presents our revenues disaggregated by each major product category and service for each of the last three years (dollars in thousands, amounts and percentages may not always add due to rounding): Year Ended December 31, 2018 2017 2016 Net Sales % of Net Sales Net Sales % of Net Sales Net Sales % of Net Sales Merchandise: Case Goods Bedroom Furniture $ 131,673 16.1 % $ 132,484 16.2 % $ 132,250 16.1 % Dining Room Furniture 92,865 11.4 92,921 11.3 94,918 11.5 Occasional 72,193 8.8 75,909 9.2 81,996 10.0 296,731 36.3 301,314 36.7 309,164 37.6 Upholstery 326,114 39.9 330,340 40.3 328,903 40.0 Mattresses 85,055 10.4 88,311 10.8 86,659 10.6 Accessories and Other (1) 109,833 13.4 99,901 12.2 96,845 11.8 $ 817,733 100.0 % $ 819,866 100.0 % $ 821,571 100.0 % (1) Includes delivery charges and product protection. Restricted Cash in Statement of Cash Flows. Our restricted cash equivalents are funds used to collateralize a portion of our workers’ compensation obligations as required by our insurance carrier. These escrowed funds are shown as restricted cash and cash equivalents on our balance sheets and are investments in money market funds held by an agent. The annual agreement with our carrier governing these funds expires on December 31, 2018. The following table provides a reconciliation of cash, cash equivalents, and restricted cash equivalents reported within the balance sheets that sum to the total of the same such amounts shown in the statements of cash flows. (In thousands) December 31, 2018 December 31, 2017 December 31, 2016 December 31, 2015 Cash and cash equivalents $ 71,537 $ 79,491 $ 63,481 $ 70,659 Restricted cash equivalents 8,272 8,115 8,034 8,005 Total cash, cash equivalents and restricted cash equivalents $ 79,809 $ 87,606 $ 71,515 $ 78,664 </t>
  </si>
  <si>
    <t>Accounts Receivable</t>
  </si>
  <si>
    <t>Accounts Receivable [Abstract]</t>
  </si>
  <si>
    <t>Note 2, Accounts Receivable: Amounts financed under our in-house credit programs, as a percent of net sales including sales tax, were approximately 0.5% in 2018, 0.6% in 2017 and 1.0% in 2016. The credit program selected most often by our customers is “12 months no interest with equal monthly payments.” The terms of the other programs vary as to payment terms (30 days to three years) and interest rates (0% to 21%). The receivables are collateralized by the merchandise sold. Accounts receivable balances resulting from certain credit promotions have scheduled payment amounts which extend beyond one year. These receivable balances have been historically collected earlier than the scheduled dates. The amounts due per the scheduled payment dates approximate as follows: $1,960,000 in 2019, $197,000 in 2020, $43,000 in 2021 and $34,000 in 2022 for receivables outstanding at December 31, 2018. Accounts receivable are shown net of the allowance for doubtful accounts of approximately $175,000 and $270,000 at December 31, 2018 and 2017, respectively. We provide an allowance utilizing a methodology which considers the balances in problem and delinquent categories of accounts, historical write-offs, existing economic conditions and management judgment. We assess the adequacy of the allowance account at the end of each quarter. Interest assessments are continued on past-due accounts but no “interest on interest” is recorded. Delinquent accounts are generally written off automatically after the passage of nine months without receiving a full scheduled monthly payment. Accounts are written off sooner in the event of a discharged bankruptcy or other circumstances that make further collections unlikely. We believe that the carrying value of existing customer receivables, net of allowances, approximates fair value because of their short average maturity. Concentrations of credit risk with respect to customer receivables are limited due to the large number of customers comprising our account base and their dispersion across 16 states.</t>
  </si>
  <si>
    <t>Inventories [Abstract]</t>
  </si>
  <si>
    <t>Note 3, Inventories: Inventories are measured using the last-in, first-out (LIFO) method of valuation because it results in a better matching of current costs and revenues. The excess of current costs over our carrying value of inventories was approximately $19,947,000 and $19,177,000 at December 31, 2018 and 2017, respectively. The use of the LIFO valuation method as compared to the FIFO method had a negative impact on our cost of goods sold of approximately $770,000 in 2018, and $1,231,000 in 2017 and a positive impact of approximately $1,448,000 in 2016. During 2018 and 2016, there were liquidations of LIFO inventory layers. The effect of the liquidations (included in the preceding LIFO impact amounts) decreased cost of goods sold by immaterial amounts. We believe this information is meaningful to the users of these consolidated financial statements for analyzing the effects of price changes, for better understanding our financial position and for comparing such effects with other companies.</t>
  </si>
  <si>
    <t>Property and Equipment</t>
  </si>
  <si>
    <t>Property and Equipment [Abstract]</t>
  </si>
  <si>
    <t xml:space="preserve">Note 4, Property and Equipment: Property and equipment are summarized as follows: (In thousands) 2018 2017 Land and improvements $ 44,541 $ 47,804 Buildings and improvements 273,633 279,209 Furniture and fixtures 86,235 103,695 Equipment 51,833 48,745 Buildings under lease 56,902 56,902 Construction in progress 404 7,124 513,548 543,479 Less accumulated depreciation (274,078 ) (295,491 ) Less accumulated lease amortization (22,618 ) (18,773 ) Property and equipment, net $ 216,852 $ 229,215 </t>
  </si>
  <si>
    <t>Credit Arrangement</t>
  </si>
  <si>
    <t>Credit Arrangement [Abstract]</t>
  </si>
  <si>
    <t>Note 5, Credit Arrangement: In March 2016 we entered into the First Amendment to Amended and Restated Credit Agreement (the "Credit Agreement") with a bank. The Credit Agreement amends our revolving credit facility to increase the aggregate commitments from $50.0 million to $60.0 million, extend the maturity date to March 31, 2021 from September 1, 2016, lower the commitment fees on unused amounts, reduce the applicable margin for interest rates on borrowings, modify the borrowing base calculation, and change the collateral reporting requirements. We have not had any borrowings under the revolving credit facility since its origination in 2008. The $60.0 million revolving credit facility is secured by inventory, accounts receivable, cash and certain other personal property. Our Credit Agreement includes negative covenants that limit our ability to, among other things (a) incur, assume or permit to exist additional indebtedness or guarantees; (b) incur liens and engage in sale leaseback transactions or real estate sales in excess of $100.0 million; (c) pay dividends or redeem or repurchase capital stock if availability is less than $12.0 million; (d) engage in certain transactions with affiliates; and (e) alter the business that the Company conducts. Availability fluctuates under a borrowing base calculation and is reduced by outstanding letters of credit. The borrowing base was $57.5 million and there were no outstanding letters of credit at December 31, 2018. Amounts available are based on the lesser of the borrowing base or the $60.0 million line amount and reduced by $6.0 million since a fixed charge coverage ratio test was not met for the immediately preceding twelve months, resulting in a net availability of $51.5 million. There were no borrowed amounts outstanding under the Credit Agreement at December 31, 2018.</t>
  </si>
  <si>
    <t>Accrued Liabilities and Other Liabilities</t>
  </si>
  <si>
    <t>Accrued Liabilities and Other Liabilities [Abstract]</t>
  </si>
  <si>
    <t xml:space="preserve">Note 6, Accrued Liabilities and Other Liabilities: Accrued liabilities and other liabilities consist of the following: (In thousands) 2018 2017 Accrued liabilities: Employee compensation, related taxes and benefits $ 12,628 $ 13,527 Taxes other than income and withholding 8,700 8,677 Self-insurance reserves 6,143 5,962 Other 12,432 9,416 $ 39,903 $ 37,582 Other liabilities: Straight-line lease liability $ 7,608 $ 8,565 Self-insurance reserves 2,790 3,013 Other 20,141 15,122 $ 30,539 $ 26,700 </t>
  </si>
  <si>
    <t>Income Taxes</t>
  </si>
  <si>
    <t>Income Taxes [Abstract]</t>
  </si>
  <si>
    <t>Note 7, Income Taxes: On December 22, 2017, the President signed into Public Law No. 115-97, commonly referred to as the Tax Cuts and Jobs Act (the “Tax Act”). The Tax Act contains significant changes to corporate taxes, including a permanent reduction of the corporate tax rate from 35% to 21% effective January 1, 2018. The Tax Act’s other major changes applicable to Havertys include the elimination of certain deductions and an enhanced and extended option to claim accelerated depreciation deductions on qualified property. In December 2017, the Securities and Exchange Commission (SEC) staff issued Staff Accounting Bulletin No. 118, Income Tax Accounting Implications of the Tax Cuts and Jobs Act We remeasured certain deferred tax assets and liabilities based on the rates at which they are expected to reverse in the future, which is generally 25%. At December 31, 2017, we made a reasonable estimate of the effects on our existing deferred tax balances. The total amount recorded related to the remeasurement of our deferred tax balance was an additional expense of $5,868,000. We completed our analysis of the Tax Act during 2018 and no adjustments were made to expense for this remeasurement of our deferred tax balances. Income tax expense (benefit) consists of the following: (In thousands) 2018 2017 2016 Current Federal $ 8,422 $ 14,239 $ 16,259 State 2,118 2,350 2,326 10,540 16,589 18,585 Deferred Federal (232 ) 5,829 (690 ) State (207 ) (270 ) (430 ) (439 ) 5,559 (1,120 ) $ 10,101 $ 22,148 $ 17,465 The differences between income tax expense in the accompanying Consolidated Financial Statements and the amount computed by applying the statutory Federal income tax rate are as follows: (In thousands) 2018 2017 2016 Statutory rates applied to income before income taxes $ 8,486 $ 15,129 $ 16,037 State income taxes, net of Federal tax benefit 1,616 1,306 1,494 Net permanent differences 220 95 99 Other (221 ) (250 ) (165 ) Tax Act, net impact — 5,868 — $ 10,101 $ 22,148 $ 17,465 Deferred income taxes reflect the net tax effects of temporary differences between the carrying amounts of assets and liabilities for financial reporting purposes and the amounts used for income tax purposes. The amounts in the following table are grouped based on broad categories of items that generate the deferred tax assets and liabilities. (In thousands) 2018 2017 Deferred tax assets: Accounts receivable $ 530 $ 433 Property and equipment 7,584 6,434 Leases 4,135 4,356 Accrued liabilities 8,172 8,171 Retirement benefits 266 492 Other 56 62 Total deferred tax assets 20,743 19,948 Deferred tax liabilities: Inventory 7,649 7,034 Other 550 539 Total deferred tax liabilities 8,199 7,573 Net deferred tax assets $ 12,544 $ 12,375 We review our deferred tax assets to determine the need for a valuation allowance. Based on evidence we conclude that it is more-likely-than-not that our deferred tax assets will be realized and therefore a valuation allowance is not required. We file income tax returns in the U.S. federal jurisdiction and various state and local jurisdictions. With respect to U.S. federal, state and local jurisdictions, with limited exceptions, we are no longer subject to income tax audits for years before 2015. Uncertain Tax Positions No uncertain tax positions were identified for the years currently open under statute of limitations. Interest and penalties associated with uncertain tax positions, if any, are recognized as components of income tax expense.</t>
  </si>
  <si>
    <t>Long-Term Debt and Lease Obligations</t>
  </si>
  <si>
    <t>Long-Term Debt and Lease Obligations [Abstract]</t>
  </si>
  <si>
    <t>Note 8, Long-Term Debt and Lease Obligations: Long-term debt and lease obligations are summarized as follows: (In thousands) 2018 2017 Revolving credit notes (a) $ — $ — Lease obligations (b) 50,803 54,591 50,803 54,591 Less portion classified as current (4,018 ) (3,788 ) $ 46,785 $ 50,803 (a) We have a revolving credit agreement as described in Note 5. (b) These obligations are related to properties under lease with aggregate net book values of approximately $34,284,000 and $38,129,000 at December 31, 2018 and 2017, respectively. The approximate aggregate maturities of these lease obligations during the five years subsequent to December 31, 2018 and thereafter are as follows: 2019 - $4,018,000; 2020 - $4,222,000, 2021 - $3,672,000; 2022 - $3,776,000; 2023 - $4,027,000 and $31,088,000 thereafter. These maturities are net of imputed interest of approximately $12,996,000 at December 31, 2018.</t>
  </si>
  <si>
    <t>Stockholders' Equity</t>
  </si>
  <si>
    <t>Stockholders' Equity [Abstract]</t>
  </si>
  <si>
    <t>Note 9, Stockholders’ Equity: Common Stock has a preferential dividend rate of at least 105% of the dividend paid on Class A Common Stock. Class A Common Stock has greater voting rights which include: voting as a separate class for the election of 75% of the total number of directors and on all other matters subject to shareholder vote, each share of Class A Common Stock has ten votes and votes with the Common Stock as a single class. Class A Common Stock is convertible at the holder’s option at any time into Common Stock on a 1-for-1 basis; Common Stock is not convertible into Class A Common Stock. A special cash dividend of $1.00 for Common Stock and $0.95 for Class A Common Stock was paid in the fourth quarter of 2018 and 2016. Aggregate dividends paid on Common Stock was $32,595,000, $10,473,000 and $27,674,000 in 2018, 2017 and 2016, respectively. Aggregate dividends paid on Class A Common Stock was $2,869,000, $919,000 and $2,735,000 in 2018, 2017 and 2016, respectively.</t>
  </si>
  <si>
    <t>Benefit Plans</t>
  </si>
  <si>
    <t>Benefit Plans [Abstract]</t>
  </si>
  <si>
    <t>Note 10, Benefit Plans: We have a non-qualified, non-contributory supplemental executive retirement plan (the “SERP”) for employees whose retirement benefits are reduced due to their annual compensation levels. The SERP provides annual benefits amounting to 55% of final average earnings less benefits payable from Social Security benefits and our former pension plan which was settled in 2014. The SERP limits the total amount of annual retirement benefits that may be paid to a participant from all sources (former pension plan, Social Security and the SERP) to $125,000. The SERP is not funded so we pay benefits directly to participants. The SERP was frozen as of December 31, 2015 and no additional benefits were accrued after that date. The following table summarizes information about our SERP. (In thousands) 2018 2017 Change in benefit obligation: Benefit obligation at beginning of the year $ 8,199 $ 7,674 Interest cost 290 321 Actuarial losses (gains) (769 ) 509 Benefits paid (326 ) (305 ) Benefit obligation at end of year 7,394 8,199 Change in plan assets: Employer contribution 326 305 Benefits paid (326 ) (305 ) Fair value of plan assets at end of year — — Funded status of the plan – (underfunded) $ (7,394 ) $ (8,199 ) Accumulated benefit obligations $ 7,394 $ 8,199 Amounts recognized in the consolidated balance sheets consist of: (In thousands) 2018 2017 Current liabilities $ (366 ) $ (365 ) Noncurrent liabilities (7,028 ) (7,834 ) $ (7,394 ) $ (8,199 ) The net actuarial loss recognized in accumulated other comprehensive income (loss) before the effect of income taxes was $1,063,000 in 2018 and $1,968,000 in 2017. Net pension cost included the following components: SERP (In thousands) 2018 2017 2016 Interest cost on projected benefit obligation $ 290 $ 321 $ 341 Amortization of actuarial loss 136 90 102 Net pension costs $ 426 $ 411 $ 443 Assumptions We use a measurement date of December 31 for our SERP plan. Assumptions used to determine net periodic benefit cost for years ended December 31 are as follows: SERP 2018 2017 2016 Discount rate 3.68 % 4.30 % 4.58 % Rate of compensation increase n/a n/a n/a Assumptions used to determine benefit obligations at December 31 for the SERP are as follows: 2018 2017 Discount rate 4.36 % 3.68 % Rate of compensation increase n/a n/a Cash Flows The following schedule outlines the expected benefit payments related to the SERP in future years. These expected benefits were estimated based on the same actuarial assumptions used to determine benefit obligations at December 31, 2018. (In thousands) 2019 2020 2021 2022 2023 2024-2028 Benefit Payments $ 366 $ 397 $ 425 $ 425 $ 419 $ 2,537 Other Plans We have an employee savings/retirement (401(k)) plan to which substantially all our employees may contribute. We match employee contributions 100% of the first 1% of eligible pay and 50% of the next 5% contributed by participants and in 2018 made an additional discretionary contribution. We expensed employer contributions of approximately $4,770,000, $3,932,000 and $3,884,000 in 2018, 2017 and 2016, respectively. We offer no post-retirement benefits other than the plans discussed above and no significant post-employment benefits.</t>
  </si>
  <si>
    <t>Accumulated Other Comprehensive Income (loss)</t>
  </si>
  <si>
    <t>Accumulated Other Comprehensive Income (loss) [Abstract]</t>
  </si>
  <si>
    <t>Note 11, Accumulated Other Comprehensive Income (loss): The following summarizes the changes in the balance and the reclassifications out of accumulated other comprehensive income (loss) on our Consolidated Balance Sheets to the Consolidated Statements of Comprehensive Income (amounts in thousands): Year Ended December 31, 2018 2017 2016 Beginning balance $ (2,144 ) $ (1,830 ) $ (1,938 ) Other comprehensive income (loss) Defined benefit pension plan: Net gain (loss) during year 769 (509 ) 72 Amortization of net loss (1) 136 90 102 905 (419 ) 174 Tax expense (benefit) 226 (105 ) 66 Total other comprehensive income (loss) 679 (314 ) 108 Ending balance $ (1,465 ) $ (2,144 ) $ (1,830 ) (1) These amounts are included in the computation of net periodic pension costs and were reclassified to selling, general and administrative costs.</t>
  </si>
  <si>
    <t>Stock-Based Compensation Plans</t>
  </si>
  <si>
    <t>Stock-Based Compensation Plans [Abstract]</t>
  </si>
  <si>
    <t>Note 12, Stock-Based Compensation Plans: We have issued and outstanding awards under two employee compensation plans, the 2014 Long Term Incentive Plan (the “2014 LTIP Plan”) and the 2004 Long Term Incentive Plan (the “2004 LTIP Plan”). No new awards may be granted under the 2004 LTIP Plan. Grants of stock-settled appreciation rights, restricted units, and performance units have been made to certain officers and key employees. All equity awards are settled in shares of Common Stock. As of December 31, 2018, approximately 691,000 shares were available for awards and options under the 2014 LTIP Plan. The following table summarizes our equity award activity during the years ended December 31, 2018, 2017 and 2016: Service-Based Restricted Stock Awards Performance-Based Restricted Stock Awards Stock-Settled Appreciation Rights Shares or Units Weighted-Average Award Price Shares or Units Weighted-Average Award Price Rights Weighted-Average Award Price Outstanding at December 31, 2015 265,776 $ 22.03 78,714 $ 25.68 100,875 $ 18.14 Granted/Issued 138,102 18.80 71,292 18.80 — — Awards vested or rights exercised (138,472 ) 20.46 (2,392 ) — — Forfeited (15,700 ) 20.45 — — — Outstanding at December 31, 2016 249,706 21.22 147,614 22.35 100,875 $ 18.14 Granted/Issued 135,986 21.99 63,396 22.04 — Awards vested or rights exercised (128,691 ) 20.73 (28,715 ) 27.81 (43,875 ) $ 18.14 Forfeited (2,511 ) 21.38 (2,521 ) 20.60 — Outstanding at December 31, 2017 254,490 21.88 179,774 21.42 57,000 $ 18.14 Granted/Issued 141,722 22.73 103,940 22.95 — — Awards vested or rights exercised (132,872 ) 22.45 (48,661 ) 24.10 — — Forfeited (14,198 ) 21.94 (25,299 ) 21.40 — — Outstanding at December 31, 2018 249,142 22.05 209,754 21.56 57,000 $ 18.14 Exercisable at December 31, 2018 57,000 $ 18.14 Restricted units expected to vest 249,142 22.05 164,050 21.29 Exercisable at December 31, 2017 57,000 $ 18.14 Exercisable at December 31, 2016 74,875 $ 18.14 The total fair value of service-based restricted stock awards that vested in 2018, 2017 and 2016 was approximately $2,594,000, $3,294,000 and $2,533,000, respectively. The aggregate intrinsic value of outstanding restricted stock awards was $4,679,000 at December 31, 2018. The restrictions on the service-based awards generally lapse or vest annually, primarily over four-year periods. The total fair value of performance-based restricted stock awards that vested in 2018, 2017 and 2016 was approximately $988,000, $678,000, and $44,000, respectively. The aggregate intrinsic value of outstanding performance awards at December 31, 2018 expected to vest was $3,081,000. The performance awards are based on one-year performance periods but cliff vest in approximately three years from grant date. The fair value for stock-settled appreciation rights were estimated at the date of grant using a Black‑Scholes pricing model. The aggregate intrinsic value of vested and outstanding stock-settled appreciation rights at December 31, 2018 was approximately $36,000. The total intrinsic value of stock-settled appreciation rights exercised was approximately $284,000 in 2017. The compensation for all awards is being charged to selling, general and administrative expense over the respective grants’ vesting periods, primarily on a straight-line basis, and was approximately $4,358,000, $3,818,000 and $3,872,000 in 2018, 2017 and 2016, respectively. Forfeitures are recognized as they occur. The tax benefit recognized related to all awards was approximately $1,090,000, $1,451,000 and $1,471,000 in 2018, 2017 and 2016, respectively. As of December 31, 2018, the total compensation cost related to unvested equity awards was approximately $4,206,000 and is expected to be recognized over a weighted-average period of 2 years.</t>
  </si>
  <si>
    <t>Earnings Per Share</t>
  </si>
  <si>
    <t>Earnings Per Share [Abstract]</t>
  </si>
  <si>
    <t xml:space="preserve">Note 13, Earnings Per Share: The following is a reconciliation of the income (loss) and number of shares used in calculating the diluted earnings per share for Common Stock and Class A Common Stock (amounts in thousands except per share data): Numerator: 2018 2017 2016 Common: Distributed earnings $ 32,595 $ 10,473 $ 27,674 Undistributed earnings (4,741 ) 8,896 (1,869 ) Basic 27,854 19,369 25,805 Class A Common earnings 2,453 1,706 2,551 Diluted $ 30,307 $ 21,075 $ 28,356 Class A Common: Distributed earnings $ 2,869 $ 919 $ 2,735 Undistributed earnings (416 ) 787 (184 ) $ 2,453 $ 1,706 $ 2,551 Denominator: 2018 2017 2016 Common: Weighted average shares outstanding - basic 19,182 19,381 19,492 Assumed conversion of Class A Common Stock 1,765 1,801 2,014 Dilutive options, awards and common stock equivalents 348 417 341 Total weighted average diluted Common Stock 21,295 21,599 21,847 Class A Common: Weighted average shares outstanding 1,765 1,801 2,014 Basic net earnings per share Common Stock $ 1.45 $ 1.00 $ 1.32 Class A Common Stock $ 1.39 $ 0.95 $ 1.27 Diluted net earnings per share Common Stock $ 1.42 $ 0.98 $ 1.30 Class A Common Stock $ 1.39 $ 0.94 $ 1.27 </t>
  </si>
  <si>
    <t>Commitments</t>
  </si>
  <si>
    <t>Commitments [Abstract]</t>
  </si>
  <si>
    <t xml:space="preserve">Note 14, Commitments: We lease certain property and equipment under operating leases. Initial lease terms range from 5 years to 30 years and certain leases contain renewal options ranging from one to 25 years or provide for options to purchase the related property at fair market value or at predetermined purchase prices. The leases generally require us to pay all maintenance, property taxes and insurance costs. The following schedule outlines the future minimum lease payments and rentals under operating leases: (In thousands) Operating Leases 2019 $ 29,912 2020 28,123 2021 25,923 2022 20,484 2023 14,740 Subsequent to 2023 48,941 Total minimum lease payments $ 168,123 Step rent and other lease concessions (free rent periods) are taken into account in computing lease expense on a straight-line basis. Landlord allowances for capital improvements have not been significant but are recorded as a reduction of expense over the term of the lease. Net rental expense applicable to operating leases consisted of the following for the years ended December 31: (In thousands) 2018 2015 2016 Property Minimum $ 27,124 $ 27,543 $ 26,594 Additional rentals based on sales 22 21 4 Sublease income (130 ) (90 ) (58 ) 27,016 27,474 26,540 Equipment 3,029 3,084 3,031 $ 30,045 $ 30,558 $ 29,571 </t>
  </si>
  <si>
    <t>Supplemental Cash Flow Information</t>
  </si>
  <si>
    <t>Supplemental Cash Flow Information [Abstract]</t>
  </si>
  <si>
    <t xml:space="preserve">Note 15, Supplemental Cash Flow Information: (In thousands) 2018 2017 2016 Cash paid for income taxes 8,426 18,763 $ 26,574 Income tax refunds received 17 9 100 Cash paid for interest 2,425 2,486 2,540 Noncash financing and investing activity: Fixed assets acquired (adjusted) related to capital lease and financing obligations — 1,009 3,890 Increase in financing obligations — 2,598 5,474 </t>
  </si>
  <si>
    <t>Selected Quarterly Financial Data (Unaudited)</t>
  </si>
  <si>
    <t>Selected Quarterly Financial Data (Unaudited) [Abstract]</t>
  </si>
  <si>
    <t>Note 16, Selected Quarterly Financial Data (Unaudited): The following is a summary of the unaudited quarterly results of operations for the years ended December 31, 2018 and 2017 (in thousands, except per share data): 2018 Quarter Ended March 31 June 30 September 30 December 31 Net sales $ 199,442 $ 198,775 $ 210,547 $ 208,968 Gross profit 108,907 107,797 115,372 114,466 Income before taxes 8,457 8,410 11,204 12,338 Net income 6,313 6,214 8,352 9,429 Basic net earnings per share: Common 0.30 0.30 0.40 0.46 Class A Common 0.28 0.28 0.38 0.44 Diluted net earnings per share: Common 0.29 0.29 0.39 0.45 Class A Common 0.28 0.28 0.38 0.45 2017 Quarter Ended March 31 June 30 September 30 December 31 Net sales $ 200,427 $ 196,829 $ 207,647 $ 214,962 Gross profit 109,596 107,119 112,015 116,193 Income before taxes 9,740 9,694 9,719 14,070 Net income 5,986 6,185 5,983 2,921 Basic net earnings per share: Common 0.28 0.29 0.28 0.14 Class A Common 0.27 0.28 0.27 0.13 Diluted net earnings per share: Common 0.28 0.29 0.28 0.13 Class A Common 0.27 0.27 0.27 0.13 The fourth quarter of 2017 includes $1.9 million of other income primarily from gains on insurance recoveries of $1.3 million. The fourth quarter also includes additional income tax expense of $5.9 million due to the Tax Act. Because of rounding the amounts will not necessarily add to the totals computed for the year. Also because of rounding and the use of the two-class method in calculating per share data, the quarterly per share data will not necessarily add to the annual totals.</t>
  </si>
  <si>
    <t>Schedule II - Valuation and Qualifying Accounts</t>
  </si>
  <si>
    <t>Schedule II - Valuation and Qualifying Accounts [Abstract]</t>
  </si>
  <si>
    <t>Schedule II – Valuation and Qualifying Accounts Haverty Furniture Companies, Inc. Column A Column B Column C Column D Column E (In thousands) Balance at beginning of period Additions charged to costs and expenses Deductions Describe (1)(2)(3) Balance at end of period Year ended December 31, 2018: Allowance for doubtful accounts $ 270 $ 163 $ 258 $ 175 Refund on estimated returns and allowances $ 2,072 $ 11,548 $ 11,670 $ 1,950 Year ended December 31, 2017: Allowance for doubtful accounts $ 360 $ 314 $ 404 $ 270 Reserve for cancelled sales and allowances $ 1,772 $ 11,601 $ 11,909 $ 1,464 Year ended December 31, 2016: Allowance for doubtful accounts $ 395 $ 418 $ 453 $ 360 Reserve for cancelled sales and allowances $ 1,659 $ 11,402 $ 11,289 $ 1,772 (1) Allowance for doubtful accounts: uncollectible accounts written off, net of recoveries. (2) Reserve for cancelled sales and allowances: impact of sales cancelled after delivery plus amount of allowance given to customers. (3) Refund on estimated returns and allowances: impact of sales cancelled after delivery plus amount of allowance given to customers.</t>
  </si>
  <si>
    <t>Description of Business and Summary of Significant Accounting Policies (Policies)</t>
  </si>
  <si>
    <t>Basis of Presentation</t>
  </si>
  <si>
    <t>Basis of Presentation: The consolidated financial statements include the accounts of Havertys and its wholly-owned subsidiary. All significant intercompany accounts and transactions have been eliminated in consolidation.</t>
  </si>
  <si>
    <t>Use of Estimates</t>
  </si>
  <si>
    <t>Use of Estimates: The preparation of financial statements in conformity with United States of America generally accepted accounting principles (“U.S. GAAP”) requires management to make estimates and assumptions that affect the amounts reported in the financial statements and accompanying notes. Actual results could differ from those estimates.</t>
  </si>
  <si>
    <t>Cash and Cash Equivalents</t>
  </si>
  <si>
    <t>Cash and Cash Equivalents: Cash and cash equivalents includes all liquid investments with a maturity date of less than three months when purchased. Cash equivalents also include amounts due from third-party financial institutions for credit and debit card transactions which typically settle within five days.</t>
  </si>
  <si>
    <t>Restricted Cash Equivalents</t>
  </si>
  <si>
    <t>Restricted Cash Equivalents: Our insurance carrier requires us to collateralize a portion of our workers’ compensation obligations. These funds are investments in money market funds held by an agent. The agreement with our carrier governing these funds is on an annual basis expiring on December 31.</t>
  </si>
  <si>
    <t>Inventories: Inventories are stated at the lower of cost or market. Cost is determined using the last-in, first-out (LIFO) method.</t>
  </si>
  <si>
    <t>Property and Equipment: Property and equipment are stated at cost less accumulated depreciation and amortization. Depreciation is provided over the estimated useful lives of the assets using the straight-line method. Leasehold improvements and buildings under lease are amortized over the shorter of the estimated useful life or the lease term of the related asset. Amortization of buildings under lease is included in depreciation expense. Estimated useful lives for financial reporting purposes are as follows: Buildings 25 – 33 years Improvements 5 – 15 years Furniture and Fixtures 3 – 15 years Equipment 3 – 15 years Buildings under lease 15 years</t>
  </si>
  <si>
    <t>Customer Deposits</t>
  </si>
  <si>
    <t>Customer Deposits: Customer deposits consist of cash collections on sales of undelivered merchandise, customer advance payments, and deposits on credit sales for undelivered merchandise.</t>
  </si>
  <si>
    <t>Revenue Recognition</t>
  </si>
  <si>
    <t>Revenue Recognition: We recognize revenue from merchandise sales and related service fees, net of sales taxes, upon delivery to the customer. A reserve for merchandise returns and customer allowances is estimated based on our historical returns and allowance experience and current sales levels. We typically offer our customers an opportunity for us to deliver their purchases and most choose this service. Delivery fees of approximately $34,405,000, $25,728,000 and $25,467,000 were charged to customers in 2018, 2017 and 2016, respectively, and are included in net sales. The costs associated with deliveries are included in selling, general and administrative expenses and were approximately $40,236,000, $39,582,000 and $39,222,000 in 2018, 2017 and 2016, respectively. Credit service charges are recognized as revenue as assessed to customers according to contract terms. The costs associated with credit approval, account servicing and collections are included in selling, general and administrative expenses.</t>
  </si>
  <si>
    <t>Cost of Goods Sold</t>
  </si>
  <si>
    <t>Cost of Goods Sold: Our cost of goods sold includes the direct costs of products sold, warehouse handling and transportation costs.</t>
  </si>
  <si>
    <t>Selling, General and Administrative Expenses</t>
  </si>
  <si>
    <t>Selling, General and Administrative Expenses: Our selling, general and administrative (“SG&amp;A”) expenses are comprised of advertising, selling, occupancy, delivery and administrative costs as well as certain warehouse expenses. The costs associated with our purchasing, warehousing, delivery and other distribution costs included in SG&amp;A expense were approximately $80,383,000, $77,368,000 and $77,266,000 in 2018, 2017 and 2016, respectively.</t>
  </si>
  <si>
    <t>Leases</t>
  </si>
  <si>
    <t>Leases: In the case of certain leased stores, we may be extensively involved in the construction or major structural modifications of the leased properties. As a result of this involvement, we are deemed the “owner” for accounting purposes during the construction period, and are required to capitalize the total fair market value of the portion of the leased property we use, excluding land, on our consolidated balance sheet. Following construction completion, we perform an analysis under ASC 840, “ Leases</t>
  </si>
  <si>
    <t>Deferred Escalating Minimum Rent and Lease Incentives</t>
  </si>
  <si>
    <t>Deferred Escalating Minimum Rent and Lease Incentives: Certain of our operating leases contain predetermined fixed escalations of the minimum rentals during the term of the lease. For these leases, we recognize the related rental expense on a straight-line basis over the life of the lease, beginning with the point at which we obtain control and possession of the leased properties, and record the difference between the amounts charged to operations and amounts paid as accrued liabilities. The liability for deferred escalating minimum rent approximated $7,608,000 and $8,565,000 at December 31, 2018 and 2017, respectively. Any operating lease incentives we receive are deferred and subsequently amortized on a straight-line basis over the life of the lease as a reduction of rent expense. The liability for lease incentives approximated $1,209,000 and $1,139,000 at December 31, 2018 and 2017, respectively.</t>
  </si>
  <si>
    <t>Advertising Expense</t>
  </si>
  <si>
    <t>Advertising Expense: Advertising costs, which include television, radio, newspaper, digital, and other media advertising, are expensed upon first showing. The total amount of prepaid advertising costs included in other current assets was approximately $746,000 and $602,000 at December 31, 2018 and 2017, respectively. We incurred approximately $48,315,000, $47,921,000 and $45,132,000 in advertising expense during 2018, 2017 and 2016, respectively.</t>
  </si>
  <si>
    <t>Interest Expense, net</t>
  </si>
  <si>
    <t>Interest Expense, net: Interest expense is comprised of amounts incurred related to our debt and lease obligations recorded on our balance sheet, net of interest income. The total amount of interest expense was approximately $2,451,000, $2,512,000 and $2,568,000 during 2018, 2017 and 2016, respectively.</t>
  </si>
  <si>
    <t>Other Income, net</t>
  </si>
  <si>
    <t>Other Income, net: Other income, net includes any gains or losses on sales of property and equipment and miscellaneous income or expense items outside of core operations. We had a store receive significant damage on December 27, 2015 from a blizzard. We reduced the value of the property and its contents at December 31, 2015 to zero and recorded an insurance recovery receivable. During 2016, we recorded $2,228,000 in gains for the insurance recovery on the building and $1,110,000 for inventory, business interruption and other expenses. We received additional amounts in 2017 for the remaining full replacement value of the building as construction was completed and recognized a gain of $1,351,000. During 2017 we also recorded $1,500,000 in gains from insured losses related to a store damaged by a faulty underground sprinkler line and losses from Hurricane Irma. The sale of former retail locations and other operating assets generated losses of $425,000 in 2018 and gains of $525,000 in 2017 and $700,000 in 2016.</t>
  </si>
  <si>
    <t>Self-Insurance</t>
  </si>
  <si>
    <t>Self-Insurance: We are self-insured, for amounts up to a deductible per occurrence, for losses related to general liability, workers’ compensation and vehicle claims. We are primarily self-insured for employee group health care claims. We have purchased insurance coverage in order to establish certain limits to our exposure on a per claim basis. We maintain an accrual for these costs based on claims filed and an estimate of claims incurred but not reported or paid, based on historical data and actuarial estimates. The current portion of these self-insurance reserves is included in accrued liabilities and the non-current portion is included in other liabilities. These reserves totaled $8,933,000 and $8,975,000 at December 31, 2018 and 2017, respectively.</t>
  </si>
  <si>
    <t>Fair Values of Financial Instruments</t>
  </si>
  <si>
    <t>Fair Values of Financial Instruments: The fair values of our cash and cash equivalents, restricted cash and cash equivalents, accounts receivable, accounts payable and customer deposits approximate their carrying amounts due to their short-term nature. The assets that are related to our self-directed, non-qualified deferred compensation plans for certain executives and employees are valued using quoted market prices, a Level 1 valuation technique. The assets totaled approximately $5,995,000 and $5,986,000 at December 31, 2018 and 2017, respectively, and are included in other assets. The related liability of the same amount is included in other liabilities.</t>
  </si>
  <si>
    <t>Impairment of Long-Lived Assets</t>
  </si>
  <si>
    <t>Impairment of Long-Lived Assets: We review long-lived assets for impairment when circumstances indicate the carrying amount of an asset may not be recoverable. If an indicator of impairment is identified, we evaluate the long-lived assets at the individual property or store level, which is the lowest level at which individual cash flows can be identified. When evaluating these assets for potential impairment, we first compare the carrying amount of the asset to the store’s estimated future cash flows (undiscounted and without interest charges). If the estimated future cash flows are less than the carrying amount of the asset, an impairment loss calculation is prepared. The impairment loss calculation compares the carrying amount of the asset to the store’s assets’ estimated fair value, which is determined on the basis of fair value for similar assets or future cash flows (discounted and with interest charges). If required, an impairment loss is recorded in SG&amp;A expense for the difference in the asset’s carrying value and the asset’s estimated fair value. No such losses were recorded in 2018, 2017 or 2016.</t>
  </si>
  <si>
    <t>Earnings Per Share: We report our earnings per share using the two-class method. The income per share for each class of common stock is calculated assuming 100% of our earnings are distributed as dividends to each class of common stock based on their contractual rights. See Note 13 for the computational components of basic and diluted earnings per share.</t>
  </si>
  <si>
    <t>Accumulated Other Comprehensive Income (Loss)</t>
  </si>
  <si>
    <t>Accumulated Other Comprehensive Income (Loss): Accumulated other comprehensive income (loss) (“AOCI”), net of income taxes, was comprised of unrecognized retirement liabilities totaling approximately $1,465,000 and $2,144,000 at December 31, 2018 and 2017, respectively. See Note 11 for the amounts reclassified out of AOCI to SG&amp;A expense related to our supplemental executive retirement plan.</t>
  </si>
  <si>
    <t>Segment Information</t>
  </si>
  <si>
    <t>Segment Information We operate within a single reportable segment. We use a market area approach for both financial and operational decision making. Each of these market areas are considered individual operating segments. The individual operating segments all have similar economic characteristics. The retail stores within the market areas are similar in size and carry substantially identical products selected for the same target customer. We also use the same distribution methods chain-wide. The net sales of each major product category and service for the last three years is disclosed below in Recently Adopted Accounting Pronouncements, Revenue Recognition.</t>
  </si>
  <si>
    <t>Recently Issued Accounting Pronouncements</t>
  </si>
  <si>
    <t>Recently Issued Accounting Pronouncements: Changes to U.S. GAAP are established by the Financial Accounting Standards Board (“FASB”) in the form of accounting standards updates (“ASUs”) to the FASB’s Accounting Standards Codification (“ASC”). We considered the applicability and impact of all ASUs. ASUs not listed below were assessed and determined to be either not applicable or are expected to have minimal impact on our consolidated financial position or results of operations. Leases. As of January 1, 2019, we will recognize a cumulative-effect adjustment to increase retained earnings approximately $7,000,000 due to the derecognition of assets and liabilities associated with legacy build-to-suit arrangements and the deferred gain on previous sale-leaseback transactions. We will elect the transition package of three practical expedients permitted within the standard, which eliminates the requirements to reassess prior conclusions about lease identification, lease classification, and initial direct costs. We will not elect the hindsight practical expedient, which permits the use of hindsight when determining lease term and impairment of right-of-use assets. Further, we will elect a short-term lease exception policy, permitting us to not apply the recognition requirements of this standard to short-term leases (i.e. leases with terms of 12 months or less). We will not elect for real properties the accounting policy to account for lease and non-lease components as a single component. The adoption of ASU 2016-02 will have a significant impact on our consolidated balance sheet as we will record material assets and obligations primarily related to approximately 84 retail leases and corporate office and warehouse leases. We expect to record lease liabilities of approximately $176,000,000 based on the present value of the remaining minimum rental payments using discount rates as of the effective date. We expect to record corresponding right-of-use assets of approximately $178,000,000, based upon the lease liabilities adjusted for prepaid and deferred rent and unamortized tenant improvement allowances as of January 1, 2019. We do not expect a material impact on our consolidated statement of income or our consolidated statement of cash flows.</t>
  </si>
  <si>
    <t>Recently Adopted Accounting Pronouncements</t>
  </si>
  <si>
    <t xml:space="preserve">Recently Adopted Accounting Pronouncements: Share-based Payments. Revenue Recognition. We sell home furnishings and recognize revenue at delivery. Havertys does not have a loyalty program or sell gift certificates. We also do not offer coupons for redemption for future purchases, such as those that other retailers might issue for general marketing purposes or for those issued in conjunction with prior purchases. The product protection plan we offer is handled by a third-party and we have no performance obligation or inventory risk associated with this service. Havertys is acting as an agent for these sales and records this revenue, net of related costs, at the time the covered products are delivered to the customer. Estimated refunds for returns and allowances are recorded based on estimated margin using our historical return patterns. Under the new standard, we record estimated refunds for sales returns on a gross basis rather than on a net basis. The standard requires the carrying value of the return asset to be presented separately from inventory and subject to impairment testing on its own, separately from inventory on hand. At December 31, 2018, the estimated return inventory was $730,000 and is included in the line item “Other current assets” and the estimated refund liability was $1,950,000 million and is included in the line item “Accrued liabilities” on the Consolidated Balance Sheets. We record customer deposits when payments are received in advance of the delivery of merchandise, which totaled $24,465,000 and $27,813,000 at December 31, 2018 and December 31, 2017, respectively. Of the customer deposit liabilities at December 31, 2017, approximately $27,730,000 has been recognized through net sales in the twelve months ended December 31, 2018. We adopted ASC Topic 606 using the modified retrospective method. Results for reporting periods beginning after January 1, 2018 are presented under the new standard, while prior period amounts are not adjusted and continue to be reported in accordance with our historic accounting. The cumulative effect of the changes made to our consolidated January 1, 2018 balance sheet for the adoption of the new standard were as follows: (in thousands) Balance at December 31, 2017 Adjustments Due to ASU 2014-09 Balance at January 1, 2018 Balance Sheet Assets Estimated to be returned inventory $ — $ 786 $ 786 Deferred income taxes 12,375 (45 ) 12,330 Liabilities Refund on estimated returns and allowances — 2,072 2,072 Reserve for cancelled sales and allowances 1,464 (1,464 ) — Equity Retained earnings 287,390 133 287,523 Upon adoption of ASC Topic 606, we adopted the following policy elections and practical expedients: · Our contracts are similar as to customer types, deliverables, timing of transfer of goods and other characteristics and we elected to use the portfolio method in accounting for our contracts. · We exclude from revenue amounts collected from customers for sales tax. · We finance less than 1% of sales. We do not adjust the promised amount of consideration for the effects of a significant financing component since receivables from financed sales are paid within one year of delivery. · We expense sales commissions within SG&amp;A at the time revenue is recognized because the amortization period would be one year or less. · We do not disclose the value of unsatisfied performance obligations because delivery is made within one year of the customer purchase. The following table presents the differences resulting from the adoption of ASC Topic 606 on line items in our consolidated balance sheet. The impact of the adoption on line items in our other financial statements was not material. December 31, 2018 (in thousands) As Reported Balances Without Adoption of ASC 606 Effect of Change Higher/(Lower) Balance Sheet Assets Estimated to be returned inventory (included in other current assets) $ 730 $ — $ 730 Deferred income taxes 12,544 12,582 (38) Liabilities Refund on estimated returns and allowances (included in other current liabilities) 1,950 — 1,950 Reserve for cancelled sales and allowances (included in other current liabilities) — 1,373 (1,373) Equity Retained Earnings $ 282,366 $ 282,251 $ 115 The following table presents our revenues disaggregated by each major product category and service for each of the last three years (dollars in thousands, amounts and percentages may not always add due to rounding): Year Ended December 31, 2018 2017 2016 Net Sales % of Net Sales Net Sales % of Net Sales Net Sales % of Net Sales Merchandise: Case Goods Bedroom Furniture $ 131,673 16.1 % $ 132,484 16.2 % $ 132,250 16.1 % Dining Room Furniture 92,865 11.4 92,921 11.3 94,918 11.5 Occasional 72,193 8.8 75,909 9.2 81,996 10.0 296,731 36.3 301,314 36.7 309,164 37.6 Upholstery 326,114 39.9 330,340 40.3 328,903 40.0 Mattresses 85,055 10.4 88,311 10.8 86,659 10.6 Accessories and Other (1) 109,833 13.4 99,901 12.2 96,845 11.8 $ 817,733 100.0 % $ 819,866 100.0 % $ 821,571 100.0 % (1) Includes delivery charges and product protection. Restricted Cash in Statement of Cash Flows. Our restricted cash equivalents are funds used to collateralize a portion of our workers’ compensation obligations as required by our insurance carrier. These escrowed funds are shown as restricted cash and cash equivalents on our balance sheets and are investments in money market funds held by an agent. The annual agreement with our carrier governing these funds expires on December 31, 2018. The following table provides a reconciliation of cash, cash equivalents, and restricted cash equivalents reported within the balance sheets that sum to the total of the same such amounts shown in the statements of cash flows. (In thousands) December 31, 2018 December 31, 2017 December 31, 2016 December 31, 2015 Cash and cash equivalents $ 71,537 $ 79,491 $ 63,481 $ 70,659 Restricted cash equivalents 8,272 8,115 8,034 8,005 Total cash, cash equivalents and restricted cash equivalents $ 79,809 $ 87,606 $ 71,515 $ 78,664 </t>
  </si>
  <si>
    <t>Description of Business and Summary of Significant Accounting Policies (Tables)</t>
  </si>
  <si>
    <t>Estimated Useful Lives of Property and Equipment</t>
  </si>
  <si>
    <t>Estimated useful lives for financial reporting purposes are as follows: Buildings 25 – 33 years Improvements 5 – 15 years Furniture and Fixtures 3 – 15 years Equipment 3 – 15 years Buildings under lease 15 years</t>
  </si>
  <si>
    <t>Impacts of Adopting ASC 606</t>
  </si>
  <si>
    <t xml:space="preserve">The cumulative effect of the changes made to our consolidated January 1, 2018 balance sheet for the adoption of the new standard were as follows: (in thousands) Balance at December 31, 2017 Adjustments Due to ASU 2014-09 Balance at January 1, 2018 Balance Sheet Assets Estimated to be returned inventory $ — $ 786 $ 786 Deferred income taxes 12,375 (45 ) 12,330 Liabilities Refund on estimated returns and allowances — 2,072 2,072 Reserve for cancelled sales and allowances 1,464 (1,464 ) — Equity Retained earnings 287,390 133 287,523 Upon adoption of ASC Topic 606, we adopted the following policy elections and practical expedients: · Our contracts are similar as to customer types, deliverables, timing of transfer of goods and other characteristics and we elected to use the portfolio method in accounting for our contracts. · We exclude from revenue amounts collected from customers for sales tax. · We finance less than 1% of sales. We do not adjust the promised amount of consideration for the effects of a significant financing component since receivables from financed sales are paid within one year of delivery. · We expense sales commissions within SG&amp;A at the time revenue is recognized because the amortization period would be one year or less. · We do not disclose the value of unsatisfied performance obligations because delivery is made within one year of the customer purchase. The following table presents the differences resulting from the adoption of ASC Topic 606 on line items in our consolidated balance sheet. The impact of the adoption on line items in our other financial statements was not material. December 31, 2018 (in thousands) As Reported Balances Without Adoption of ASC 606 Effect of Change Higher/(Lower) Balance Sheet Assets Estimated to be returned inventory (included in other current assets) $ 730 $ — $ 730 Deferred income taxes 12,544 12,582 (38) Liabilities Refund on estimated returns and allowances (included in other current liabilities) 1,950 — 1,950 Reserve for cancelled sales and allowances (included in other current liabilities) — 1,373 (1,373) Equity Retained Earnings $ 282,366 $ 282,251 $ 115 </t>
  </si>
  <si>
    <t>Disaggregated by Revenue Source</t>
  </si>
  <si>
    <t>The following table presents our revenues disaggregated by each major product category and service for each of the last three years (dollars in thousands, amounts and percentages may not always add due to rounding): Year Ended December 31, 2018 2017 2016 Net Sales % of Net Sales Net Sales % of Net Sales Net Sales % of Net Sales Merchandise: Case Goods Bedroom Furniture $ 131,673 16.1 % $ 132,484 16.2 % $ 132,250 16.1 % Dining Room Furniture 92,865 11.4 92,921 11.3 94,918 11.5 Occasional 72,193 8.8 75,909 9.2 81,996 10.0 296,731 36.3 301,314 36.7 309,164 37.6 Upholstery 326,114 39.9 330,340 40.3 328,903 40.0 Mattresses 85,055 10.4 88,311 10.8 86,659 10.6 Accessories and Other (1) 109,833 13.4 99,901 12.2 96,845 11.8 $ 817,733 100.0 % $ 819,866 100.0 % $ 821,571 100.0 % (1) Includes delivery charges and product protection.</t>
  </si>
  <si>
    <t>Reconciliation of Cash, Cash Equivalents, and Restricted Cash Equivalents</t>
  </si>
  <si>
    <t xml:space="preserve">The following table provides a reconciliation of cash, cash equivalents, and restricted cash equivalents reported within the balance sheets that sum to the total of the same such amounts shown in the statements of cash flows. (In thousands) December 31, 2018 December 31, 2017 December 31, 2016 December 31, 2015 Cash and cash equivalents $ 71,537 $ 79,491 $ 63,481 $ 70,659 Restricted cash equivalents 8,272 8,115 8,034 8,005 Total cash, cash equivalents and restricted cash equivalents $ 79,809 $ 87,606 $ 71,515 $ 78,664 </t>
  </si>
  <si>
    <t>Property and Equipment (Tables)</t>
  </si>
  <si>
    <t xml:space="preserve">Property and equipment are summarized as follows: (In thousands) 2018 2017 Land and improvements $ 44,541 $ 47,804 Buildings and improvements 273,633 279,209 Furniture and fixtures 86,235 103,695 Equipment 51,833 48,745 Buildings under lease 56,902 56,902 Construction in progress 404 7,124 513,548 543,479 Less accumulated depreciation (274,078 ) (295,491 ) Less accumulated lease amortization (22,618 ) (18,773 ) Property and equipment, net $ 216,852 $ 229,215 </t>
  </si>
  <si>
    <t>Accrued Liabilities and Other Liabilities (Tables)</t>
  </si>
  <si>
    <t xml:space="preserve">Accrued liabilities and other liabilities consist of the following: (In thousands) 2018 2017 Accrued liabilities: Employee compensation, related taxes and benefits $ 12,628 $ 13,527 Taxes other than income and withholding 8,700 8,677 Self-insurance reserves 6,143 5,962 Other 12,432 9,416 $ 39,903 $ 37,582 Other liabilities: Straight-line lease liability $ 7,608 $ 8,565 Self-insurance reserves 2,790 3,013 Other 20,141 15,122 $ 30,539 $ 26,700 </t>
  </si>
  <si>
    <t>Income Taxes (Tables)</t>
  </si>
  <si>
    <t>Income Tax Expense (Benefit)</t>
  </si>
  <si>
    <t xml:space="preserve">Income tax expense (benefit) consists of the following: (In thousands) 2018 2017 2016 Current Federal $ 8,422 $ 14,239 $ 16,259 State 2,118 2,350 2,326 10,540 16,589 18,585 Deferred Federal (232 ) 5,829 (690 ) State (207 ) (270 ) (430 ) (439 ) 5,559 (1,120 ) $ 10,101 $ 22,148 $ 17,465 </t>
  </si>
  <si>
    <t>Effective Income Tax Rate Reconciliation</t>
  </si>
  <si>
    <t xml:space="preserve">The differences between income tax expense in the accompanying Consolidated Financial Statements and the amount computed by applying the statutory Federal income tax rate are as follows: (In thousands) 2018 2017 2016 Statutory rates applied to income before income taxes $ 8,486 $ 15,129 $ 16,037 State income taxes, net of Federal tax benefit 1,616 1,306 1,494 Net permanent differences 220 95 99 Other (221 ) (250 ) (165 ) Tax Act, net impact — 5,868 — $ 10,101 $ 22,148 $ 17,465 </t>
  </si>
  <si>
    <t>Deferred Tax Assets and Liabilities</t>
  </si>
  <si>
    <t xml:space="preserve">The amounts in the following table are grouped based on broad categories of items that generate the deferred tax assets and liabilities. (In thousands) 2018 2017 Deferred tax assets: Accounts receivable $ 530 $ 433 Property and equipment 7,584 6,434 Leases 4,135 4,356 Accrued liabilities 8,172 8,171 Retirement benefits 266 492 Other 56 62 Total deferred tax assets 20,743 19,948 Deferred tax liabilities: Inventory 7,649 7,034 Other 550 539 Total deferred tax liabilities 8,199 7,573 Net deferred tax assets $ 12,544 $ 12,375 </t>
  </si>
  <si>
    <t>Long-Term Debt and Lease Obligations (Tables)</t>
  </si>
  <si>
    <t>Long-term debt and lease obligations are summarized as follows: (In thousands) 2018 2017 Revolving credit notes (a) $ — $ — Lease obligations (b) 50,803 54,591 50,803 54,591 Less portion classified as current (4,018 ) (3,788 ) $ 46,785 $ 50,803 (a) We have a revolving credit agreement as described in Note 5. (b) These obligations are related to properties under lease with aggregate net book values of approximately $34,284,000 and $38,129,000 at December 31, 2018 and 2017, respectively.</t>
  </si>
  <si>
    <t>Benefit Plans (Tables)</t>
  </si>
  <si>
    <t>Information about our SERP</t>
  </si>
  <si>
    <t xml:space="preserve">The following table summarizes information about our SERP. (In thousands) 2018 2017 Change in benefit obligation: Benefit obligation at beginning of the year $ 8,199 $ 7,674 Interest cost 290 321 Actuarial losses (gains) (769 ) 509 Benefits paid (326 ) (305 ) Benefit obligation at end of year 7,394 8,199 Change in plan assets: Employer contribution 326 305 Benefits paid (326 ) (305 ) Fair value of plan assets at end of year — — Funded status of the plan – (underfunded) $ (7,394 ) $ (8,199 ) Accumulated benefit obligations $ 7,394 $ 8,199 </t>
  </si>
  <si>
    <t>Amounts Recognized in Consolidated Balance Sheets</t>
  </si>
  <si>
    <t>Amounts recognized in the consolidated balance sheets consist of: (In thousands) 2018 2017 Current liabilities $ (366 ) $ (365 ) Noncurrent liabilities (7,028 ) (7,834 ) $ (7,394 ) $ (8,199 )</t>
  </si>
  <si>
    <t>Net Pension Costs</t>
  </si>
  <si>
    <t xml:space="preserve">Net pension cost included the following components: SERP (In thousands) 2018 2017 2016 Interest cost on projected benefit obligation $ 290 $ 321 $ 341 Amortization of actuarial loss 136 90 102 Net pension costs $ 426 $ 411 $ 443 </t>
  </si>
  <si>
    <t>Assumptions Used to Determine Net Periodic Benefit Cost and Benefit Obligation</t>
  </si>
  <si>
    <t xml:space="preserve">We use a measurement date of December 31 for our SERP plan. Assumptions used to determine net periodic benefit cost for years ended December 31 are as follows: SERP 2018 2017 2016 Discount rate 3.68 % 4.30 % 4.58 % Rate of compensation increase n/a n/a n/a Assumptions used to determine benefit obligations at December 31 for the SERP are as follows: 2018 2017 Discount rate 4.36 % 3.68 % Rate of compensation increase n/a n/a </t>
  </si>
  <si>
    <t>Expected Future Benefit Payments</t>
  </si>
  <si>
    <t xml:space="preserve">These expected benefits were estimated based on the same actuarial assumptions used to determine benefit obligations at December 31, 2018. (In thousands) 2019 2020 2021 2022 2023 2024-2028 Benefit Payments $ 366 $ 397 $ 425 $ 425 $ 419 $ 2,537 </t>
  </si>
  <si>
    <t>Accumulated Other Comprehensive Income (loss) (Tables)</t>
  </si>
  <si>
    <t>The following summarizes the changes in the balance and the reclassifications out of accumulated other comprehensive income (loss) on our Consolidated Balance Sheets to the Consolidated Statements of Comprehensive Income (amounts in thousands): Year Ended December 31, 2018 2017 2016 Beginning balance $ (2,144 ) $ (1,830 ) $ (1,938 ) Other comprehensive income (loss) Defined benefit pension plan: Net gain (loss) during year 769 (509 ) 72 Amortization of net loss (1) 136 90 102 905 (419 ) 174 Tax expense (benefit) 226 (105 ) 66 Total other comprehensive income (loss) 679 (314 ) 108 Ending balance $ (1,465 ) $ (2,144 ) $ (1,830 ) (1) These amounts are included in the computation of net periodic pension costs and were reclassified to selling, general and administrative costs.</t>
  </si>
  <si>
    <t>Stock-Based Compensation Plans (Tables)</t>
  </si>
  <si>
    <t>Share Option and Award Activity</t>
  </si>
  <si>
    <t xml:space="preserve">The following table summarizes our equity award activity during the years ended December 31, 2018, 2017 and 2016: Service-Based Restricted Stock Awards Performance-Based Restricted Stock Awards Stock-Settled Appreciation Rights Shares or Units Weighted-Average Award Price Shares or Units Weighted-Average Award Price Rights Weighted-Average Award Price Outstanding at December 31, 2015 265,776 $ 22.03 78,714 $ 25.68 100,875 $ 18.14 Granted/Issued 138,102 18.80 71,292 18.80 — — Awards vested or rights exercised (138,472 ) 20.46 (2,392 ) — — Forfeited (15,700 ) 20.45 — — — Outstanding at December 31, 2016 249,706 21.22 147,614 22.35 100,875 $ 18.14 Granted/Issued 135,986 21.99 63,396 22.04 — Awards vested or rights exercised (128,691 ) 20.73 (28,715 ) 27.81 (43,875 ) $ 18.14 Forfeited (2,511 ) 21.38 (2,521 ) 20.60 — Outstanding at December 31, 2017 254,490 21.88 179,774 21.42 57,000 $ 18.14 Granted/Issued 141,722 22.73 103,940 22.95 — — Awards vested or rights exercised (132,872 ) 22.45 (48,661 ) 24.10 — — Forfeited (14,198 ) 21.94 (25,299 ) 21.40 — — Outstanding at December 31, 2018 249,142 22.05 209,754 21.56 57,000 $ 18.14 Exercisable at December 31, 2018 57,000 $ 18.14 Restricted units expected to vest 249,142 22.05 164,050 21.29 Exercisable at December 31, 2017 57,000 $ 18.14 Exercisable at December 31, 2016 74,875 $ 18.14 </t>
  </si>
  <si>
    <t>Earnings Per Share (Tables)</t>
  </si>
  <si>
    <t>Reconciliation of Income (Loss) and Number of Shares used in Calculating Diluted Earnings Per Share</t>
  </si>
  <si>
    <t xml:space="preserve">The following is a reconciliation of the income (loss) and number of shares used in calculating the diluted earnings per share for Common Stock and Class A Common Stock (amounts in thousands except per share data): Numerator: 2018 2017 2016 Common: Distributed earnings $ 32,595 $ 10,473 $ 27,674 Undistributed earnings (4,741 ) 8,896 (1,869 ) Basic 27,854 19,369 25,805 Class A Common earnings 2,453 1,706 2,551 Diluted $ 30,307 $ 21,075 $ 28,356 Class A Common: Distributed earnings $ 2,869 $ 919 $ 2,735 Undistributed earnings (416 ) 787 (184 ) $ 2,453 $ 1,706 $ 2,551 Denominator: 2018 2017 2016 Common: Weighted average shares outstanding - basic 19,182 19,381 19,492 Assumed conversion of Class A Common Stock 1,765 1,801 2,014 Dilutive options, awards and common stock equivalents 348 417 341 Total weighted average diluted Common Stock 21,295 21,599 21,847 Class A Common: Weighted average shares outstanding 1,765 1,801 2,014 Basic net earnings per share Common Stock $ 1.45 $ 1.00 $ 1.32 Class A Common Stock $ 1.39 $ 0.95 $ 1.27 Diluted net earnings per share Common Stock $ 1.42 $ 0.98 $ 1.30 Class A Common Stock $ 1.39 $ 0.94 $ 1.27 </t>
  </si>
  <si>
    <t>Commitments (Tables)</t>
  </si>
  <si>
    <t>Future Minimum Lease Payments and Rentals under Operating Leases</t>
  </si>
  <si>
    <t xml:space="preserve">The following schedule outlines the future minimum lease payments and rentals under operating leases: (In thousands) Operating Leases 2019 $ 29,912 2020 28,123 2021 25,923 2022 20,484 2023 14,740 Subsequent to 2023 48,941 Total minimum lease payments $ 168,123 </t>
  </si>
  <si>
    <t>Net Rental Expense Applicable to Operating Leases</t>
  </si>
  <si>
    <t xml:space="preserve">Net rental expense applicable to operating leases consisted of the following for the years ended December 31: (In thousands) 2018 2015 2016 Property Minimum $ 27,124 $ 27,543 $ 26,594 Additional rentals based on sales 22 21 4 Sublease income (130 ) (90 ) (58 ) 27,016 27,474 26,540 Equipment 3,029 3,084 3,031 $ 30,045 $ 30,558 $ 29,571 </t>
  </si>
  <si>
    <t>Supplemental Cash Flow Information (Tables)</t>
  </si>
  <si>
    <t xml:space="preserve">(In thousands) 2018 2017 2016 Cash paid for income taxes 8,426 18,763 $ 26,574 Income tax refunds received 17 9 100 Cash paid for interest 2,425 2,486 2,540 Noncash financing and investing activity: Fixed assets acquired (adjusted) related to capital lease and financing obligations — 1,009 3,890 Increase in financing obligations — 2,598 5,474 </t>
  </si>
  <si>
    <t>Selected Quarterly Financial Data (Unaudited) (Tables)</t>
  </si>
  <si>
    <t>Selected Quarterly Financial Data</t>
  </si>
  <si>
    <t xml:space="preserve">The following is a summary of the unaudited quarterly results of operations for the years ended December 31, 2018 and 2017 (in thousands, except per share data): 2018 Quarter Ended March 31 June 30 September 30 December 31 Net sales $ 199,442 $ 198,775 $ 210,547 $ 208,968 Gross profit 108,907 107,797 115,372 114,466 Income before taxes 8,457 8,410 11,204 12,338 Net income 6,313 6,214 8,352 9,429 Basic net earnings per share: Common 0.30 0.30 0.40 0.46 Class A Common 0.28 0.28 0.38 0.44 Diluted net earnings per share: Common 0.29 0.29 0.39 0.45 Class A Common 0.28 0.28 0.38 0.45 2017 Quarter Ended March 31 June 30 September 30 December 31 Net sales $ 200,427 $ 196,829 $ 207,647 $ 214,962 Gross profit 109,596 107,119 112,015 116,193 Income before taxes 9,740 9,694 9,719 14,070 Net income 5,986 6,185 5,983 2,921 Basic net earnings per share: Common 0.28 0.29 0.28 0.14 Class A Common 0.27 0.28 0.27 0.13 Diluted net earnings per share: Common 0.28 0.29 0.28 0.13 Class A Common 0.27 0.27 0.27 0.13 </t>
  </si>
  <si>
    <t>Description of Business and Summary of Significant Accounting Policies (Details) $ in Thousands</t>
  </si>
  <si>
    <t>Dec. 31, 2018USD ($)ShowroomState</t>
  </si>
  <si>
    <t>Sep. 30, 2018USD ($)</t>
  </si>
  <si>
    <t>Jun. 30, 2018USD ($)</t>
  </si>
  <si>
    <t>Mar. 31, 2018USD ($)</t>
  </si>
  <si>
    <t>Dec. 31, 2017USD ($)</t>
  </si>
  <si>
    <t>Sep. 30, 2017USD ($)</t>
  </si>
  <si>
    <t>Jun. 30, 2017USD ($)</t>
  </si>
  <si>
    <t>Mar. 31, 2017USD ($)</t>
  </si>
  <si>
    <t>Dec. 31, 2016USD ($)</t>
  </si>
  <si>
    <t>Dec. 31, 2015USD ($)</t>
  </si>
  <si>
    <t>Number of showrooms | Showroom</t>
  </si>
  <si>
    <t>Number of states | State</t>
  </si>
  <si>
    <t>Cash and Cash Equivalents [Abstract]</t>
  </si>
  <si>
    <t>Period of settlement for amounts due from third-party financial institutions for credit and debit card transactions</t>
  </si>
  <si>
    <t>5 days</t>
  </si>
  <si>
    <t>Other Income, net [Abstract]</t>
  </si>
  <si>
    <t>Insurance recovery receivable</t>
  </si>
  <si>
    <t>Gains on insurance recovery</t>
  </si>
  <si>
    <t>Gain on sale of former retail location</t>
  </si>
  <si>
    <t>Revenue Recognition [Abstract]</t>
  </si>
  <si>
    <t>Deliveries expense</t>
  </si>
  <si>
    <t>Selling, General and Administrative Expenses [Abstract]</t>
  </si>
  <si>
    <t>Purchasing, warehousing, delivery and other distribution costs</t>
  </si>
  <si>
    <t>Deferred Escalating Minimum Rent and Lease Incentives [Abstract]</t>
  </si>
  <si>
    <t>Liability for deferred escalating minimum rent</t>
  </si>
  <si>
    <t>Liability for lease incentives</t>
  </si>
  <si>
    <t>Advertising Expense [Abstract]</t>
  </si>
  <si>
    <t>Prepaid advertising cost</t>
  </si>
  <si>
    <t>Advertising expense</t>
  </si>
  <si>
    <t>Interest Expense, net [Abstract]</t>
  </si>
  <si>
    <t>Interest expense</t>
  </si>
  <si>
    <t>Self-Insurance [Abstract]</t>
  </si>
  <si>
    <t>Self-insurance reserves</t>
  </si>
  <si>
    <t>Fair Values of Financial Instruments [Abstract]</t>
  </si>
  <si>
    <t>Deferred compensation plans</t>
  </si>
  <si>
    <t>Percentage of earnings or losses assumed in calculation</t>
  </si>
  <si>
    <t>100.00%</t>
  </si>
  <si>
    <t>Accumulated Other Comprehensive Income (Loss) [Abstract]</t>
  </si>
  <si>
    <t>Accumulated other comprehensive (loss)</t>
  </si>
  <si>
    <t>Other Expenses [Member]</t>
  </si>
  <si>
    <t>Hurricane Irma [Member]</t>
  </si>
  <si>
    <t>Buildings [Member]</t>
  </si>
  <si>
    <t>Buildings [Member] | Minimum [Member]</t>
  </si>
  <si>
    <t>Property, Plant and Equipment [Abstract]</t>
  </si>
  <si>
    <t>Estimated useful life of property and equipment</t>
  </si>
  <si>
    <t>25 years</t>
  </si>
  <si>
    <t>Buildings [Member] | Maximum [Member]</t>
  </si>
  <si>
    <t>33 years</t>
  </si>
  <si>
    <t>Improvements [Member] | Minimum [Member]</t>
  </si>
  <si>
    <t>5 years</t>
  </si>
  <si>
    <t>Improvements [Member] | Maximum [Member]</t>
  </si>
  <si>
    <t>15 years</t>
  </si>
  <si>
    <t>Furniture and Fixtures [Member] | Minimum [Member]</t>
  </si>
  <si>
    <t>3 years</t>
  </si>
  <si>
    <t>Furniture and Fixtures [Member] | Maximum [Member]</t>
  </si>
  <si>
    <t>Equipment [Member] | Minimum [Member]</t>
  </si>
  <si>
    <t>Equipment [Member] | Maximum [Member]</t>
  </si>
  <si>
    <t>Buildings under Lease [Member]</t>
  </si>
  <si>
    <t>Delivery Fee [Member]</t>
  </si>
  <si>
    <t>Description of Business and Summary of Significant Accounting Policies, Recently Issued Accounting Pronouncements (Details) $ in Thousands</t>
  </si>
  <si>
    <t>Dec. 31, 2018USD ($)Retail</t>
  </si>
  <si>
    <t>Recently Issued and Adopted Accounting Pronouncement [Abstract]</t>
  </si>
  <si>
    <t>Cumulative-effect adjustment to increase retained earnings</t>
  </si>
  <si>
    <t>Accounting Standards Update 2016-02 [Member]</t>
  </si>
  <si>
    <t>Number of retail leases | Retail</t>
  </si>
  <si>
    <t>Accounting Standards Update 2016-02 [Member] | Plan [Member]</t>
  </si>
  <si>
    <t>Operating lease liabilities</t>
  </si>
  <si>
    <t>Right-of-use assets</t>
  </si>
  <si>
    <t>Description of Business and Summary of Significant Accounting Policies, Impact of Changes on Balance Sheet (Details) - USD ($) $ in Thousands</t>
  </si>
  <si>
    <t>Recently Adopted Accounting Standards, ASU 2014-09 [Abstract]</t>
  </si>
  <si>
    <t>Customer deposits, revenue recognized</t>
  </si>
  <si>
    <t>Assets [Abstract]</t>
  </si>
  <si>
    <t>Estimated to be returned inventory</t>
  </si>
  <si>
    <t>Liabilities [Abstract]</t>
  </si>
  <si>
    <t>Refund on estimated returns and allowances</t>
  </si>
  <si>
    <t>Reserve for cancelled sales and allowances</t>
  </si>
  <si>
    <t>Equity [Abstract]</t>
  </si>
  <si>
    <t>Maximum [Member]</t>
  </si>
  <si>
    <t>Percentage of sales financed</t>
  </si>
  <si>
    <t>1.00%</t>
  </si>
  <si>
    <t>Payment period for receivables</t>
  </si>
  <si>
    <t>1 year</t>
  </si>
  <si>
    <t>Delivery period</t>
  </si>
  <si>
    <t>ASU 2014-09 [Member]</t>
  </si>
  <si>
    <t>ASU 2016-09 [Member]</t>
  </si>
  <si>
    <t>Adjustments Due to ASC 606 [Member] | ASU 2014-09 [Member]</t>
  </si>
  <si>
    <t>Balance Without Adoption of ASC 606 [Member] | ASU 2014-09 [Member]</t>
  </si>
  <si>
    <t>Description of Business and Summary of Significant Accounting Policies, Segment Information (Details) - USD ($) $ in Thousands</t>
  </si>
  <si>
    <t>Sep. 30, 2018</t>
  </si>
  <si>
    <t>Mar. 31, 2018</t>
  </si>
  <si>
    <t>Sep. 30, 2017</t>
  </si>
  <si>
    <t>Jun. 30, 2017</t>
  </si>
  <si>
    <t>Mar. 31, 2017</t>
  </si>
  <si>
    <t>Disaggregation of Revenue [Abstract]</t>
  </si>
  <si>
    <t>Net Sales [Member]</t>
  </si>
  <si>
    <t>Percentage of net sales</t>
  </si>
  <si>
    <t>Case Goods [Member]</t>
  </si>
  <si>
    <t>Case Goods [Member] | Net Sales [Member]</t>
  </si>
  <si>
    <t>36.30%</t>
  </si>
  <si>
    <t>36.70%</t>
  </si>
  <si>
    <t>37.60%</t>
  </si>
  <si>
    <t>Bedroom Furniture [Member]</t>
  </si>
  <si>
    <t>Bedroom Furniture [Member] | Net Sales [Member]</t>
  </si>
  <si>
    <t>16.10%</t>
  </si>
  <si>
    <t>16.20%</t>
  </si>
  <si>
    <t>Dining Room Furniture [Member]</t>
  </si>
  <si>
    <t>Dining Room Furniture [Member] | Net Sales [Member]</t>
  </si>
  <si>
    <t>11.40%</t>
  </si>
  <si>
    <t>11.30%</t>
  </si>
  <si>
    <t>11.50%</t>
  </si>
  <si>
    <t>Occasional [Member]</t>
  </si>
  <si>
    <t>Occasional [Member] | Net Sales [Member]</t>
  </si>
  <si>
    <t>8.80%</t>
  </si>
  <si>
    <t>9.20%</t>
  </si>
  <si>
    <t>10.00%</t>
  </si>
  <si>
    <t>Upholstery [Member]</t>
  </si>
  <si>
    <t>Upholstery [Member] | Net Sales [Member]</t>
  </si>
  <si>
    <t>39.90%</t>
  </si>
  <si>
    <t>40.30%</t>
  </si>
  <si>
    <t>40.00%</t>
  </si>
  <si>
    <t>Mattresses [Member]</t>
  </si>
  <si>
    <t>Mattresses [Member] | Net Sales [Member]</t>
  </si>
  <si>
    <t>10.40%</t>
  </si>
  <si>
    <t>10.80%</t>
  </si>
  <si>
    <t>10.60%</t>
  </si>
  <si>
    <t>Accessories and Other [Member]</t>
  </si>
  <si>
    <t>[1]</t>
  </si>
  <si>
    <t>Accessories and Other [Member] | Net Sales [Member]</t>
  </si>
  <si>
    <t>13.40%</t>
  </si>
  <si>
    <t>12.20%</t>
  </si>
  <si>
    <t>11.80%</t>
  </si>
  <si>
    <t>Includes delivery charges and product protection.</t>
  </si>
  <si>
    <t>Description of Business and Summary of Significant Accounting Policies, Statement of Cash Flows (Details) - USD ($) $ in Thousands</t>
  </si>
  <si>
    <t>Dec. 31, 2015</t>
  </si>
  <si>
    <t>Statement of Cash Flows [Abstract]</t>
  </si>
  <si>
    <t>Total cash, cash equivalents and restricted cash equivalents</t>
  </si>
  <si>
    <t>ASU 2016-18 [Member]</t>
  </si>
  <si>
    <t>Accounts Receivable (Details) $ in Thousands</t>
  </si>
  <si>
    <t>Dec. 31, 2018USD ($)State</t>
  </si>
  <si>
    <t>Percentage of amounts financed under in-house credit programs, as a percent of net sales including sales tax</t>
  </si>
  <si>
    <t>0.50%</t>
  </si>
  <si>
    <t>0.60%</t>
  </si>
  <si>
    <t>Duration of no interest credit programs</t>
  </si>
  <si>
    <t>12 months</t>
  </si>
  <si>
    <t>Accounts receivable due per scheduled payment [Abstract]</t>
  </si>
  <si>
    <t>Allowance for doubtful accounts</t>
  </si>
  <si>
    <t>Account write-off period</t>
  </si>
  <si>
    <t>9 months</t>
  </si>
  <si>
    <t>Number of states in which accounts receivable originated | State</t>
  </si>
  <si>
    <t>Minimum [Member]</t>
  </si>
  <si>
    <t>Term of other programs</t>
  </si>
  <si>
    <t>30 days</t>
  </si>
  <si>
    <t>Interest rate of other programs</t>
  </si>
  <si>
    <t>0.00%</t>
  </si>
  <si>
    <t>21.00%</t>
  </si>
  <si>
    <t>Inventories (Details) - USD ($) $ in Thousands</t>
  </si>
  <si>
    <t>Excess of current costs over carrying value of inventories</t>
  </si>
  <si>
    <t>Positive (negative) effect of LIFO valuation method as compared to the FIFO method</t>
  </si>
  <si>
    <t>Property and Equipment (Details) - USD ($) $ in Thousands</t>
  </si>
  <si>
    <t>Property and equipment, gross</t>
  </si>
  <si>
    <t>Less accumulated depreciation</t>
  </si>
  <si>
    <t>Less accumulated lease amortization</t>
  </si>
  <si>
    <t>Land and Improvements [Member]</t>
  </si>
  <si>
    <t>Buildings and Improvements [Member]</t>
  </si>
  <si>
    <t>Furniture and Fixtures [Member]</t>
  </si>
  <si>
    <t>Equipment [Member]</t>
  </si>
  <si>
    <t>Construction in Progress [Member]</t>
  </si>
  <si>
    <t>Credit Arrangement (Details) - Credit Agreement [Member] - USD ($) $ in Millions</t>
  </si>
  <si>
    <t>Line of Credit Facility, Amount [Abstract]</t>
  </si>
  <si>
    <t>Maximum borrowing capacity</t>
  </si>
  <si>
    <t>Maturity date</t>
  </si>
  <si>
    <t>Mar. 31,
		2021</t>
  </si>
  <si>
    <t>Sep. 1,
		2016</t>
  </si>
  <si>
    <t>Sale leaseback transactions or real estate sales as covenant</t>
  </si>
  <si>
    <t>Current borrowing base</t>
  </si>
  <si>
    <t>Reduction in borrowing base due to deficit in fixed charges coverage ratio test</t>
  </si>
  <si>
    <t>Number of trailing months to compute fixed charges coverage ratio</t>
  </si>
  <si>
    <t>Net availability</t>
  </si>
  <si>
    <t>Line of credit outstanding</t>
  </si>
  <si>
    <t>Unused availability covenant limit to pay dividends or repurchase capital stock</t>
  </si>
  <si>
    <t>Accrued Liabilities and Other Liabilities (Details) - USD ($) $ in Thousands</t>
  </si>
  <si>
    <t>Accrued liabilities [Abstract]</t>
  </si>
  <si>
    <t>Employee compensation, related taxes and benefits</t>
  </si>
  <si>
    <t>Taxes other than income and withholding</t>
  </si>
  <si>
    <t>Other liabilities [Abstract]</t>
  </si>
  <si>
    <t>Straight-line lease liability</t>
  </si>
  <si>
    <t>Income Taxes (Details) - USD ($) $ in Thousands</t>
  </si>
  <si>
    <t>Corporate tax rate</t>
  </si>
  <si>
    <t>35.00%</t>
  </si>
  <si>
    <t>Deferred tax assets and liabilities expected to reverse, percentage</t>
  </si>
  <si>
    <t>25.00%</t>
  </si>
  <si>
    <t>Additional provision for income tax expense</t>
  </si>
  <si>
    <t>Current [Abstract]</t>
  </si>
  <si>
    <t>Federal</t>
  </si>
  <si>
    <t>State</t>
  </si>
  <si>
    <t>Current income tax expense (benefit)</t>
  </si>
  <si>
    <t>Deferred [Abstract]</t>
  </si>
  <si>
    <t>Deferred income tax expense (benefit)</t>
  </si>
  <si>
    <t>Income tax expense (benefit)</t>
  </si>
  <si>
    <t>Effective income tax rate reconciliation [Abstract]</t>
  </si>
  <si>
    <t>Statutory rates applied to income before income taxes</t>
  </si>
  <si>
    <t>State income taxes, net of Federal tax benefit</t>
  </si>
  <si>
    <t>Net permanent differences</t>
  </si>
  <si>
    <t>Tax Act, net impact</t>
  </si>
  <si>
    <t>Deferred tax assets [Abstract]</t>
  </si>
  <si>
    <t>Property and equipment</t>
  </si>
  <si>
    <t>Retirement benefits</t>
  </si>
  <si>
    <t>Total deferred tax assets</t>
  </si>
  <si>
    <t>Deferred tax liabilities [Abstract]</t>
  </si>
  <si>
    <t>Inventory</t>
  </si>
  <si>
    <t>Total deferred tax liabilities</t>
  </si>
  <si>
    <t>Net deferred tax assets</t>
  </si>
  <si>
    <t>Long-Term Debt and Lease Obligations (Details) - USD ($) $ in Thousands</t>
  </si>
  <si>
    <t>Long term debt and lease obligations [Abstract]</t>
  </si>
  <si>
    <t>Long term debt and capital lease obligations</t>
  </si>
  <si>
    <t>Less portion classified as current</t>
  </si>
  <si>
    <t>Long term debt and capital lease obligations non current</t>
  </si>
  <si>
    <t>Net book value of capitalized leased retail stores</t>
  </si>
  <si>
    <t>Aggregate maturities of lease obligations [Abstract]</t>
  </si>
  <si>
    <t>Thereafter</t>
  </si>
  <si>
    <t>Imputed Interest</t>
  </si>
  <si>
    <t>Revolving Credit Notes [Member]</t>
  </si>
  <si>
    <t>Lease Obligations [Member]</t>
  </si>
  <si>
    <t>[2]</t>
  </si>
  <si>
    <t>We have a revolving credit agreement as described in Note 5.</t>
  </si>
  <si>
    <t>These obligations are related to properties under lease with aggregate net book values of approximately $34,284,000 and $38,129,000 at December 31, 2018 and 2017, respectively.</t>
  </si>
  <si>
    <t>Stockholders' Equity (Details) $ / shares in Units, $ in Thousands</t>
  </si>
  <si>
    <t>Dec. 31, 2018Vote$ / shares</t>
  </si>
  <si>
    <t>Dec. 31, 2016$ / shares</t>
  </si>
  <si>
    <t>Dec. 31, 2018USD ($)Vote$ / shares</t>
  </si>
  <si>
    <t>Dec. 31, 2017USD ($)$ / shares</t>
  </si>
  <si>
    <t>Dec. 31, 2016USD ($)$ / shares</t>
  </si>
  <si>
    <t>Common Stock, Number of Shares, Par Value and Other Disclosures [Abstract]</t>
  </si>
  <si>
    <t>Common stock dividend paid in cash (in dollars per share) | $ / shares</t>
  </si>
  <si>
    <t>Aggregate dividends paid on common Stock | $</t>
  </si>
  <si>
    <t>Percentage of number of directors elected under stock voting right</t>
  </si>
  <si>
    <t>75.00%</t>
  </si>
  <si>
    <t>Number of votes per share | Vote</t>
  </si>
  <si>
    <t>Conversion basis</t>
  </si>
  <si>
    <t>1-for-1 basis</t>
  </si>
  <si>
    <t>Class A Common Stock [Member] | Minimum [Member]</t>
  </si>
  <si>
    <t>Preferential dividend rate of common stock of dividends paid</t>
  </si>
  <si>
    <t>105.00%</t>
  </si>
  <si>
    <t>Benefit Plans (Details) - USD ($) $ in Thousands</t>
  </si>
  <si>
    <t>Amounts recognized in balance sheets [Abstract]</t>
  </si>
  <si>
    <t>Noncurrent liabilities</t>
  </si>
  <si>
    <t>Total amount recognized in balance sheet</t>
  </si>
  <si>
    <t>Net actuarial loss recognized in accumulated other comprehensive income (loss)</t>
  </si>
  <si>
    <t>SERP [Member]</t>
  </si>
  <si>
    <t>Defined Benefit Plan [Abstract]</t>
  </si>
  <si>
    <t>Percentage of final average earnings to annual benefits</t>
  </si>
  <si>
    <t>55.00%</t>
  </si>
  <si>
    <t>Change in benefit obligation [Roll Forward]</t>
  </si>
  <si>
    <t>Benefit obligation at beginning of the year</t>
  </si>
  <si>
    <t>Interest cost</t>
  </si>
  <si>
    <t>Actuarial losses (gains)</t>
  </si>
  <si>
    <t>Benefits paid</t>
  </si>
  <si>
    <t>Benefit obligation at end of year</t>
  </si>
  <si>
    <t>Change in plan assets [Roll Forward]</t>
  </si>
  <si>
    <t>Employer contribution</t>
  </si>
  <si>
    <t>Fair value of plan assets at end of year</t>
  </si>
  <si>
    <t>Funded status of the plan - (underfunded)</t>
  </si>
  <si>
    <t>Accumulated benefit obligations</t>
  </si>
  <si>
    <t>Net pension cost [Abstract]</t>
  </si>
  <si>
    <t>Interest cost on projected benefit obligation</t>
  </si>
  <si>
    <t>Amortization of actuarial loss</t>
  </si>
  <si>
    <t>Net pension costs</t>
  </si>
  <si>
    <t>SERP [Member] | Maximum [Member]</t>
  </si>
  <si>
    <t>Annual retirement benefits</t>
  </si>
  <si>
    <t>Benefit Plans, Assumptions (Details) - SERP [Member]</t>
  </si>
  <si>
    <t>Weighted-average assumptions used to determine net periodic benefit cost [Abstract]</t>
  </si>
  <si>
    <t>Discount rate</t>
  </si>
  <si>
    <t>3.68%</t>
  </si>
  <si>
    <t>4.30%</t>
  </si>
  <si>
    <t>4.58%</t>
  </si>
  <si>
    <t>Rate of compensation increase</t>
  </si>
  <si>
    <t>Weighted-average assumptions used to determine benefit obligations [Abstract]</t>
  </si>
  <si>
    <t>4.36%</t>
  </si>
  <si>
    <t>n/a</t>
  </si>
  <si>
    <t>Benefit Plans, Expected Benefit Payments (Details) - SERP [Member] $ in Thousands</t>
  </si>
  <si>
    <t>Dec. 31, 2018USD ($)</t>
  </si>
  <si>
    <t>Expected future benefit payments [Abstract]</t>
  </si>
  <si>
    <t>2024-2028</t>
  </si>
  <si>
    <t>Benefit Plans, Other Plans (Details) - USD ($) $ in Thousands</t>
  </si>
  <si>
    <t>Other Plans [Abstract]</t>
  </si>
  <si>
    <t>Employer contribution matching, first 1% of employee contribution</t>
  </si>
  <si>
    <t>Employer contribution percent of employee contribution, 100% matching</t>
  </si>
  <si>
    <t>Employer contribution matching, next 5% of employee contribution</t>
  </si>
  <si>
    <t>50.00%</t>
  </si>
  <si>
    <t>Employer contribution percent of employee contribution, 50% matching</t>
  </si>
  <si>
    <t>5.00%</t>
  </si>
  <si>
    <t>Employer matching contribution</t>
  </si>
  <si>
    <t>Accumulated Other Comprehensive Income (loss) (Details) - USD ($) $ in Thousands</t>
  </si>
  <si>
    <t>AOCI Attributable to Parent, Net of Tax [Roll Forward]</t>
  </si>
  <si>
    <t>Beginning balance</t>
  </si>
  <si>
    <t>Defined benefit pension plan [Abstract]</t>
  </si>
  <si>
    <t>Net gain (loss) during year</t>
  </si>
  <si>
    <t>Amortization of net loss</t>
  </si>
  <si>
    <t>Defined benefit pension plan</t>
  </si>
  <si>
    <t>Tax expense (benefit)</t>
  </si>
  <si>
    <t>Total other comprehensive income (loss)</t>
  </si>
  <si>
    <t>Ending balance</t>
  </si>
  <si>
    <t>These amounts are included in the computation of net periodic pension costs and were reclassified to selling, general and administrative costs.</t>
  </si>
  <si>
    <t>Stock-Based Compensation Plans (Details) $ / shares in Units, $ in Thousands</t>
  </si>
  <si>
    <t>Dec. 31, 2018USD ($)Plan$ / sharesshares</t>
  </si>
  <si>
    <t>Dec. 31, 2017USD ($)$ / sharesshares</t>
  </si>
  <si>
    <t>Dec. 31, 2016USD ($)$ / sharesshares</t>
  </si>
  <si>
    <t>Share-based Compensation Arrangement by Share-based Payment Award [Abstract]</t>
  </si>
  <si>
    <t>Number of compensation plans | Plan</t>
  </si>
  <si>
    <t>Shares available for grant under 2014 LTIP Plan (in shares)</t>
  </si>
  <si>
    <t>Additional Disclosures [Abstract]</t>
  </si>
  <si>
    <t>Stock based compensation expense | $</t>
  </si>
  <si>
    <t>Tax benefit recognized related to all awards | $</t>
  </si>
  <si>
    <t>Total compensation cost related to unvested equity awards | $</t>
  </si>
  <si>
    <t>Weighted-average period of recognition of cost</t>
  </si>
  <si>
    <t>2 years</t>
  </si>
  <si>
    <t>Service-Based Restricted Stock Awards [Member]</t>
  </si>
  <si>
    <t>Shares or Units and Rights [Roll Forward]</t>
  </si>
  <si>
    <t>Outstanding, beginning balance (in shares)</t>
  </si>
  <si>
    <t>Granted/Issued (in shares)</t>
  </si>
  <si>
    <t>Awards vested or rights exercised (in shares)</t>
  </si>
  <si>
    <t>Forfeited (in shares)</t>
  </si>
  <si>
    <t>Outstanding, ending balance (in shares)</t>
  </si>
  <si>
    <t>Restricted units expected to vest (in shares)</t>
  </si>
  <si>
    <t>Weighted-Average Award Price [Roll Forward]</t>
  </si>
  <si>
    <t>Outstanding, beginning balance (in dollars per share) | $ / shares</t>
  </si>
  <si>
    <t>Granted/Issued (in dollars per share) | $ / shares</t>
  </si>
  <si>
    <t>Awards vested or rights exercised (in dollars per share) | $ / shares</t>
  </si>
  <si>
    <t>Forfeited (in dollars per share) | $ / shares</t>
  </si>
  <si>
    <t>Outstanding, ending balance (in dollars per share) | $ / shares</t>
  </si>
  <si>
    <t>Restricted units expected to vest (in dollars per share) | $ / shares</t>
  </si>
  <si>
    <t>Fair value of vested shares | $</t>
  </si>
  <si>
    <t>Aggregate intrinsic value of outstanding awards | $</t>
  </si>
  <si>
    <t>Vesting period of awards</t>
  </si>
  <si>
    <t>4 years</t>
  </si>
  <si>
    <t>Performance-Based Restricted Stock Awards [Member]</t>
  </si>
  <si>
    <t>Performance period</t>
  </si>
  <si>
    <t>Stock-Settled Appreciation Rights [Member]</t>
  </si>
  <si>
    <t>Exercisable, ending balance (in shares)</t>
  </si>
  <si>
    <t>Exercisable, ending balance (in dollars per share) | $ / shares</t>
  </si>
  <si>
    <t>Aggregate intrinsic value of vested awards | $</t>
  </si>
  <si>
    <t>Intrinsic value of awards exercised | $</t>
  </si>
  <si>
    <t>Earnings Per Share (Details) - USD ($) $ / shares in Units, shares in Thousands, $ in Thousands</t>
  </si>
  <si>
    <t>Numerator [Abstract]</t>
  </si>
  <si>
    <t>Distributed earnings</t>
  </si>
  <si>
    <t>Undistributed earnings</t>
  </si>
  <si>
    <t>Basic</t>
  </si>
  <si>
    <t>Class A Common earnings</t>
  </si>
  <si>
    <t>Diluted</t>
  </si>
  <si>
    <t>Denominator [Abstract]</t>
  </si>
  <si>
    <t>Weighted average shares outstanding - basic (in shares)</t>
  </si>
  <si>
    <t>Assumed conversion of Class A Common Stock (in shares)</t>
  </si>
  <si>
    <t>Dilutive options, awards and common stock equivalents (in shares)</t>
  </si>
  <si>
    <t>Total weighted average diluted Common Stock (in shares)</t>
  </si>
  <si>
    <t>Basic net earnings per share [Abstract]</t>
  </si>
  <si>
    <t>Common stock (in dollars per share)</t>
  </si>
  <si>
    <t>Diluted net earnings per share [Abstract]</t>
  </si>
  <si>
    <t>Weighted average shares outstanding (in shares)</t>
  </si>
  <si>
    <t>Commitments (Details) - USD ($) $ in Thousands</t>
  </si>
  <si>
    <t>Future minimum lease payments and rentals under operating leases [Abstract]</t>
  </si>
  <si>
    <t>Subsequent to 2023</t>
  </si>
  <si>
    <t>Total minimum lease payments</t>
  </si>
  <si>
    <t>Net rental expense applicable to operating leases [Abstract]</t>
  </si>
  <si>
    <t>Rent expense under operating lease</t>
  </si>
  <si>
    <t>Lessor, Operating Lease [Abstract]</t>
  </si>
  <si>
    <t>Initial lease term</t>
  </si>
  <si>
    <t>Renewal of lease term</t>
  </si>
  <si>
    <t>30 years</t>
  </si>
  <si>
    <t>Property [Member]</t>
  </si>
  <si>
    <t>Minimum</t>
  </si>
  <si>
    <t>Additional rentals based on sales</t>
  </si>
  <si>
    <t>Sublease income</t>
  </si>
  <si>
    <t>Supplemental Cash Flow Information (Details) - USD ($) $ in Thousands</t>
  </si>
  <si>
    <t>Cash paid for income taxes</t>
  </si>
  <si>
    <t>Income tax refunds received</t>
  </si>
  <si>
    <t>Cash paid for interest</t>
  </si>
  <si>
    <t>Noncash financing and investing activity [Abstract]</t>
  </si>
  <si>
    <t>Fixed assets acquired (adjusted) related to capital lease and financing obligations</t>
  </si>
  <si>
    <t>Increase in financing obligations</t>
  </si>
  <si>
    <t>Selected Quarterly Financial Data (Unaudited) (Details) - USD ($) $ / shares in Units, $ in Thousands</t>
  </si>
  <si>
    <t>Selected quarterly financial data [Abstract]</t>
  </si>
  <si>
    <t>Income before taxes</t>
  </si>
  <si>
    <t>Other income</t>
  </si>
  <si>
    <t>Insurance recoveries</t>
  </si>
  <si>
    <t>Schedule II - Valuation and Qualifying Accounts (Details) - USD ($) $ in Thousands</t>
  </si>
  <si>
    <t>Allowance for Doubtful Accounts [Member]</t>
  </si>
  <si>
    <t>Movement in Valuation Allowances and Reserves [Roll Forward]</t>
  </si>
  <si>
    <t>Balance at beginning of period</t>
  </si>
  <si>
    <t>Additions charged to costs and expenses</t>
  </si>
  <si>
    <t>Deductions describe</t>
  </si>
  <si>
    <t>[1],[2],[3]</t>
  </si>
  <si>
    <t>Balance at end of period</t>
  </si>
  <si>
    <t>Reserve for Cancelled Sales and Allowances [Member]</t>
  </si>
  <si>
    <t>Refund on Estimated Returns and Allowances [Member]</t>
  </si>
  <si>
    <t>Allowance for doubtful accounts: uncollectible accounts written off, net of recoveries.</t>
  </si>
  <si>
    <t>Refund on estimated returns and allowances: impact of sales cancelled after delivery plus amount of allowance given to customers.</t>
  </si>
  <si>
    <t>[3]</t>
  </si>
  <si>
    <t>Reserve for cancelled sales and allowances: impact of sales cancelled after delivery plus amount of allowance given to customer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16085</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4" t="s">
        <v>19</v>
      </c>
    </row>
    <row r="12" spans="1:4">
      <c r="A12" s="4" t="s">
        <v>20</v>
      </c>
      <c r="B12" s="4" t="s">
        <v>17</v>
      </c>
    </row>
    <row r="13" spans="1:4">
      <c r="A13" s="4" t="s">
        <v>21</v>
      </c>
      <c r="B13" s="4" t="s">
        <v>17</v>
      </c>
    </row>
    <row r="14" spans="1:4">
      <c r="A14" s="4" t="s">
        <v>22</v>
      </c>
      <c r="B14" s="4" t="s">
        <v>17</v>
      </c>
    </row>
    <row r="15" spans="1:4">
      <c r="A15" s="4" t="s">
        <v>23</v>
      </c>
      <c r="D15" s="6" t="n">
        <v>417443226</v>
      </c>
    </row>
    <row r="16" spans="1:4">
      <c r="A16" s="4" t="s">
        <v>24</v>
      </c>
      <c r="B16" s="4" t="s">
        <v>25</v>
      </c>
    </row>
    <row r="17" spans="1:4">
      <c r="A17" s="4" t="s">
        <v>26</v>
      </c>
      <c r="B17" s="4" t="s">
        <v>17</v>
      </c>
    </row>
    <row r="18" spans="1:4">
      <c r="A18" s="4" t="s">
        <v>27</v>
      </c>
      <c r="B18" s="4" t="s">
        <v>28</v>
      </c>
    </row>
    <row r="19" spans="1:4">
      <c r="A19" s="4" t="s">
        <v>29</v>
      </c>
      <c r="B19" s="5" t="n">
        <v>2018</v>
      </c>
    </row>
    <row r="20" spans="1:4">
      <c r="A20" s="4" t="s">
        <v>30</v>
      </c>
      <c r="B20" s="4" t="s">
        <v>31</v>
      </c>
    </row>
    <row r="21" spans="1:4">
      <c r="A21" s="4" t="s">
        <v>32</v>
      </c>
    </row>
    <row r="22" spans="1:4">
      <c r="A22" s="3" t="s">
        <v>5</v>
      </c>
    </row>
    <row r="23" spans="1:4">
      <c r="A23" s="4" t="s">
        <v>33</v>
      </c>
      <c r="C23" s="5" t="n">
        <v>18813551</v>
      </c>
    </row>
    <row r="24" spans="1:4">
      <c r="A24" s="4" t="s">
        <v>34</v>
      </c>
    </row>
    <row r="25" spans="1:4">
      <c r="A25" s="3" t="s">
        <v>5</v>
      </c>
    </row>
    <row r="26" spans="1:4">
      <c r="A26" s="4" t="s">
        <v>33</v>
      </c>
      <c r="C26" s="5" t="n">
        <v>17571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v>
      </c>
      <c r="B1" s="2" t="s">
        <v>1</v>
      </c>
    </row>
    <row r="2" spans="1:2">
      <c r="B2" s="2" t="s">
        <v>2</v>
      </c>
    </row>
    <row r="3" spans="1:2">
      <c r="A3" s="3" t="s">
        <v>176</v>
      </c>
    </row>
    <row r="4" spans="1:2">
      <c r="A4" s="4" t="s">
        <v>41</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71537</v>
      </c>
      <c r="C3" s="6" t="n">
        <v>79491</v>
      </c>
    </row>
    <row r="4" spans="1:3">
      <c r="A4" s="4" t="s">
        <v>39</v>
      </c>
      <c r="B4" s="5" t="n">
        <v>8272</v>
      </c>
      <c r="C4" s="5" t="n">
        <v>8115</v>
      </c>
    </row>
    <row r="5" spans="1:3">
      <c r="A5" s="4" t="s">
        <v>40</v>
      </c>
      <c r="B5" s="5" t="n">
        <v>1833</v>
      </c>
      <c r="C5" s="5" t="n">
        <v>2408</v>
      </c>
    </row>
    <row r="6" spans="1:3">
      <c r="A6" s="4" t="s">
        <v>41</v>
      </c>
      <c r="B6" s="5" t="n">
        <v>105840</v>
      </c>
      <c r="C6" s="5" t="n">
        <v>103437</v>
      </c>
    </row>
    <row r="7" spans="1:3">
      <c r="A7" s="4" t="s">
        <v>42</v>
      </c>
      <c r="B7" s="5" t="n">
        <v>8106</v>
      </c>
      <c r="C7" s="5" t="n">
        <v>11314</v>
      </c>
    </row>
    <row r="8" spans="1:3">
      <c r="A8" s="4" t="s">
        <v>43</v>
      </c>
      <c r="B8" s="5" t="n">
        <v>6262</v>
      </c>
      <c r="C8" s="5" t="n">
        <v>5922</v>
      </c>
    </row>
    <row r="9" spans="1:3">
      <c r="A9" s="4" t="s">
        <v>44</v>
      </c>
      <c r="B9" s="5" t="n">
        <v>201850</v>
      </c>
      <c r="C9" s="5" t="n">
        <v>210687</v>
      </c>
    </row>
    <row r="10" spans="1:3">
      <c r="A10" s="4" t="s">
        <v>45</v>
      </c>
      <c r="B10" s="5" t="n">
        <v>226</v>
      </c>
      <c r="C10" s="5" t="n">
        <v>254</v>
      </c>
    </row>
    <row r="11" spans="1:3">
      <c r="A11" s="4" t="s">
        <v>46</v>
      </c>
      <c r="B11" s="5" t="n">
        <v>216852</v>
      </c>
      <c r="C11" s="5" t="n">
        <v>229215</v>
      </c>
    </row>
    <row r="12" spans="1:3">
      <c r="A12" s="4" t="s">
        <v>47</v>
      </c>
      <c r="B12" s="5" t="n">
        <v>12544</v>
      </c>
      <c r="C12" s="5" t="n">
        <v>12375</v>
      </c>
    </row>
    <row r="13" spans="1:3">
      <c r="A13" s="4" t="s">
        <v>48</v>
      </c>
      <c r="B13" s="5" t="n">
        <v>8707</v>
      </c>
      <c r="C13" s="5" t="n">
        <v>8798</v>
      </c>
    </row>
    <row r="14" spans="1:3">
      <c r="A14" s="4" t="s">
        <v>49</v>
      </c>
      <c r="B14" s="5" t="n">
        <v>440179</v>
      </c>
      <c r="C14" s="5" t="n">
        <v>461329</v>
      </c>
    </row>
    <row r="15" spans="1:3">
      <c r="A15" s="3" t="s">
        <v>50</v>
      </c>
    </row>
    <row r="16" spans="1:3">
      <c r="A16" s="4" t="s">
        <v>51</v>
      </c>
      <c r="B16" s="5" t="n">
        <v>19840</v>
      </c>
      <c r="C16" s="5" t="n">
        <v>20501</v>
      </c>
    </row>
    <row r="17" spans="1:3">
      <c r="A17" s="4" t="s">
        <v>52</v>
      </c>
      <c r="B17" s="5" t="n">
        <v>24465</v>
      </c>
      <c r="C17" s="5" t="n">
        <v>27813</v>
      </c>
    </row>
    <row r="18" spans="1:3">
      <c r="A18" s="4" t="s">
        <v>53</v>
      </c>
      <c r="B18" s="5" t="n">
        <v>39903</v>
      </c>
      <c r="C18" s="5" t="n">
        <v>37582</v>
      </c>
    </row>
    <row r="19" spans="1:3">
      <c r="A19" s="4" t="s">
        <v>54</v>
      </c>
      <c r="B19" s="5" t="n">
        <v>4018</v>
      </c>
      <c r="C19" s="5" t="n">
        <v>3788</v>
      </c>
    </row>
    <row r="20" spans="1:3">
      <c r="A20" s="4" t="s">
        <v>55</v>
      </c>
      <c r="B20" s="5" t="n">
        <v>88226</v>
      </c>
      <c r="C20" s="5" t="n">
        <v>89684</v>
      </c>
    </row>
    <row r="21" spans="1:3">
      <c r="A21" s="4" t="s">
        <v>56</v>
      </c>
      <c r="B21" s="5" t="n">
        <v>46785</v>
      </c>
      <c r="C21" s="5" t="n">
        <v>50803</v>
      </c>
    </row>
    <row r="22" spans="1:3">
      <c r="A22" s="4" t="s">
        <v>57</v>
      </c>
      <c r="B22" s="5" t="n">
        <v>30539</v>
      </c>
      <c r="C22" s="5" t="n">
        <v>26700</v>
      </c>
    </row>
    <row r="23" spans="1:3">
      <c r="A23" s="4" t="s">
        <v>58</v>
      </c>
      <c r="B23" s="5" t="n">
        <v>165550</v>
      </c>
      <c r="C23" s="5" t="n">
        <v>167187</v>
      </c>
    </row>
    <row r="24" spans="1:3">
      <c r="A24" s="3" t="s">
        <v>59</v>
      </c>
    </row>
    <row r="25" spans="1:3">
      <c r="A25" s="4" t="s">
        <v>60</v>
      </c>
      <c r="B25" s="4" t="s">
        <v>61</v>
      </c>
      <c r="C25" s="4" t="s">
        <v>61</v>
      </c>
    </row>
    <row r="26" spans="1:3">
      <c r="A26" s="4" t="s">
        <v>62</v>
      </c>
      <c r="B26" s="5" t="n">
        <v>91394</v>
      </c>
      <c r="C26" s="5" t="n">
        <v>88978</v>
      </c>
    </row>
    <row r="27" spans="1:3">
      <c r="A27" s="4" t="s">
        <v>63</v>
      </c>
      <c r="B27" s="5" t="n">
        <v>282366</v>
      </c>
      <c r="C27" s="5" t="n">
        <v>287390</v>
      </c>
    </row>
    <row r="28" spans="1:3">
      <c r="A28" s="4" t="s">
        <v>64</v>
      </c>
      <c r="B28" s="5" t="n">
        <v>-1465</v>
      </c>
      <c r="C28" s="5" t="n">
        <v>-2144</v>
      </c>
    </row>
    <row r="29" spans="1:3">
      <c r="A29" s="4" t="s">
        <v>65</v>
      </c>
      <c r="B29" s="5" t="n">
        <v>-129025</v>
      </c>
      <c r="C29" s="5" t="n">
        <v>-111322</v>
      </c>
    </row>
    <row r="30" spans="1:3">
      <c r="A30" s="4" t="s">
        <v>66</v>
      </c>
      <c r="B30" s="5" t="n">
        <v>274629</v>
      </c>
      <c r="C30" s="5" t="n">
        <v>294142</v>
      </c>
    </row>
    <row r="31" spans="1:3">
      <c r="A31" s="4" t="s">
        <v>67</v>
      </c>
      <c r="B31" s="5" t="n">
        <v>440179</v>
      </c>
      <c r="C31" s="5" t="n">
        <v>461329</v>
      </c>
    </row>
    <row r="32" spans="1:3">
      <c r="A32" s="4" t="s">
        <v>32</v>
      </c>
    </row>
    <row r="33" spans="1:3">
      <c r="A33" s="3" t="s">
        <v>59</v>
      </c>
    </row>
    <row r="34" spans="1:3">
      <c r="A34" s="4" t="s">
        <v>68</v>
      </c>
      <c r="B34" s="5" t="n">
        <v>29079</v>
      </c>
      <c r="C34" s="5" t="n">
        <v>28950</v>
      </c>
    </row>
    <row r="35" spans="1:3">
      <c r="A35" s="4" t="s">
        <v>69</v>
      </c>
    </row>
    <row r="36" spans="1:3">
      <c r="A36" s="3" t="s">
        <v>59</v>
      </c>
    </row>
    <row r="37" spans="1:3">
      <c r="A37" s="4" t="s">
        <v>68</v>
      </c>
      <c r="B37" s="6" t="n">
        <v>2280</v>
      </c>
      <c r="C37" s="6" t="n">
        <v>22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1</v>
      </c>
    </row>
    <row r="4" spans="1:2">
      <c r="A4" s="4" t="s">
        <v>221</v>
      </c>
      <c r="B4" s="4" t="s">
        <v>222</v>
      </c>
    </row>
    <row r="5" spans="1:2">
      <c r="A5" s="4" t="s">
        <v>223</v>
      </c>
      <c r="B5" s="4" t="s">
        <v>224</v>
      </c>
    </row>
    <row r="6" spans="1:2">
      <c r="A6" s="4" t="s">
        <v>225</v>
      </c>
      <c r="B6" s="4" t="s">
        <v>226</v>
      </c>
    </row>
    <row r="7" spans="1:2">
      <c r="A7" s="4" t="s">
        <v>227</v>
      </c>
      <c r="B7" s="4" t="s">
        <v>228</v>
      </c>
    </row>
    <row r="8" spans="1:2">
      <c r="A8" s="4" t="s">
        <v>41</v>
      </c>
      <c r="B8" s="4" t="s">
        <v>229</v>
      </c>
    </row>
    <row r="9" spans="1:2">
      <c r="A9" s="4" t="s">
        <v>178</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05</v>
      </c>
      <c r="B22" s="4" t="s">
        <v>255</v>
      </c>
    </row>
    <row r="23" spans="1:2">
      <c r="A23" s="4" t="s">
        <v>256</v>
      </c>
      <c r="B23" s="4" t="s">
        <v>257</v>
      </c>
    </row>
    <row r="24" spans="1:2">
      <c r="A24" s="4" t="s">
        <v>258</v>
      </c>
      <c r="B24" s="4" t="s">
        <v>259</v>
      </c>
    </row>
    <row r="25" spans="1:2">
      <c r="A25" s="4" t="s">
        <v>260</v>
      </c>
      <c r="B25" s="4" t="s">
        <v>261</v>
      </c>
    </row>
    <row r="26" spans="1:2">
      <c r="A26" s="4" t="s">
        <v>262</v>
      </c>
      <c r="B26"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1</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179</v>
      </c>
    </row>
    <row r="4" spans="1:2">
      <c r="A4" s="4" t="s">
        <v>178</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185</v>
      </c>
    </row>
    <row r="4" spans="1:2">
      <c r="A4" s="4" t="s">
        <v>18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v>
      </c>
      <c r="B1" s="2" t="s">
        <v>2</v>
      </c>
      <c r="C1" s="2" t="s">
        <v>36</v>
      </c>
    </row>
    <row r="2" spans="1:3">
      <c r="A2" s="3" t="s">
        <v>71</v>
      </c>
    </row>
    <row r="3" spans="1:3">
      <c r="A3" s="4" t="s">
        <v>72</v>
      </c>
      <c r="B3" s="6" t="n">
        <v>1</v>
      </c>
      <c r="C3" s="6" t="n">
        <v>1</v>
      </c>
    </row>
    <row r="4" spans="1:3">
      <c r="A4" s="4" t="s">
        <v>73</v>
      </c>
      <c r="B4" s="5" t="n">
        <v>1000</v>
      </c>
      <c r="C4" s="5" t="n">
        <v>1000</v>
      </c>
    </row>
    <row r="5" spans="1:3">
      <c r="A5" s="4" t="s">
        <v>74</v>
      </c>
      <c r="B5" s="5" t="n">
        <v>0</v>
      </c>
      <c r="C5" s="5" t="n">
        <v>0</v>
      </c>
    </row>
    <row r="6" spans="1:3">
      <c r="A6" s="4" t="s">
        <v>32</v>
      </c>
    </row>
    <row r="7" spans="1:3">
      <c r="A7" s="3" t="s">
        <v>71</v>
      </c>
    </row>
    <row r="8" spans="1:3">
      <c r="A8" s="4" t="s">
        <v>75</v>
      </c>
      <c r="B8" s="6" t="n">
        <v>1</v>
      </c>
      <c r="C8" s="6" t="n">
        <v>1</v>
      </c>
    </row>
    <row r="9" spans="1:3">
      <c r="A9" s="4" t="s">
        <v>76</v>
      </c>
      <c r="B9" s="5" t="n">
        <v>50000</v>
      </c>
      <c r="C9" s="5" t="n">
        <v>50000</v>
      </c>
    </row>
    <row r="10" spans="1:3">
      <c r="A10" s="4" t="s">
        <v>77</v>
      </c>
      <c r="B10" s="5" t="n">
        <v>29079</v>
      </c>
      <c r="C10" s="5" t="n">
        <v>28950</v>
      </c>
    </row>
    <row r="11" spans="1:3">
      <c r="A11" s="4" t="s">
        <v>78</v>
      </c>
      <c r="B11" s="5" t="n">
        <v>10300</v>
      </c>
      <c r="C11" s="5" t="n">
        <v>9498</v>
      </c>
    </row>
    <row r="12" spans="1:3">
      <c r="A12" s="4" t="s">
        <v>69</v>
      </c>
    </row>
    <row r="13" spans="1:3">
      <c r="A13" s="3" t="s">
        <v>71</v>
      </c>
    </row>
    <row r="14" spans="1:3">
      <c r="A14" s="4" t="s">
        <v>76</v>
      </c>
      <c r="B14" s="5" t="n">
        <v>15000</v>
      </c>
      <c r="C14" s="5" t="n">
        <v>15000</v>
      </c>
    </row>
    <row r="15" spans="1:3">
      <c r="A15" s="4" t="s">
        <v>77</v>
      </c>
      <c r="B15" s="5" t="n">
        <v>2280</v>
      </c>
      <c r="C15" s="5" t="n">
        <v>2290</v>
      </c>
    </row>
    <row r="16" spans="1:3">
      <c r="A16" s="4" t="s">
        <v>78</v>
      </c>
      <c r="B16" s="5" t="n">
        <v>522</v>
      </c>
      <c r="C16" s="5" t="n">
        <v>5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188</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191</v>
      </c>
    </row>
    <row r="4" spans="1:2">
      <c r="A4" s="4" t="s">
        <v>190</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3" t="s">
        <v>197</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2</v>
      </c>
    </row>
    <row r="3" spans="1:2">
      <c r="A3" s="3" t="s">
        <v>200</v>
      </c>
    </row>
    <row r="4" spans="1:2">
      <c r="A4" s="4" t="s">
        <v>256</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9</v>
      </c>
      <c r="B1" s="2" t="s">
        <v>1</v>
      </c>
    </row>
    <row r="2" spans="1:2">
      <c r="B2" s="2" t="s">
        <v>2</v>
      </c>
    </row>
    <row r="3" spans="1:2">
      <c r="A3" s="3" t="s">
        <v>203</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6</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5</v>
      </c>
      <c r="B1" s="2" t="s">
        <v>1</v>
      </c>
    </row>
    <row r="2" spans="1:2">
      <c r="B2" s="2" t="s">
        <v>2</v>
      </c>
    </row>
    <row r="3" spans="1:2">
      <c r="A3" s="3" t="s">
        <v>209</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0</v>
      </c>
      <c r="B1" s="2" t="s">
        <v>1</v>
      </c>
    </row>
    <row r="2" spans="1:2">
      <c r="B2" s="2" t="s">
        <v>2</v>
      </c>
    </row>
    <row r="3" spans="1:2">
      <c r="A3" s="3" t="s">
        <v>212</v>
      </c>
    </row>
    <row r="4" spans="1:2">
      <c r="A4" s="4" t="s">
        <v>211</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2</v>
      </c>
      <c r="B1" s="2" t="s">
        <v>1</v>
      </c>
    </row>
    <row r="2" spans="1:2">
      <c r="B2" s="2" t="s">
        <v>2</v>
      </c>
    </row>
    <row r="3" spans="1:2">
      <c r="A3" s="3" t="s">
        <v>215</v>
      </c>
    </row>
    <row r="4" spans="1:2">
      <c r="A4" s="4" t="s">
        <v>313</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4"/>
    <col customWidth="1" max="11" min="11" width="21"/>
    <col customWidth="1" max="12" min="12" width="21"/>
    <col customWidth="1" max="13" min="13" width="21"/>
  </cols>
  <sheetData>
    <row r="1" spans="1:13">
      <c r="A1" s="1" t="s">
        <v>315</v>
      </c>
      <c r="B1" s="2" t="s">
        <v>134</v>
      </c>
      <c r="J1" s="2" t="s">
        <v>1</v>
      </c>
    </row>
    <row r="2" spans="1:13">
      <c r="B2" s="2" t="s">
        <v>316</v>
      </c>
      <c r="C2" s="2" t="s">
        <v>317</v>
      </c>
      <c r="D2" s="2" t="s">
        <v>318</v>
      </c>
      <c r="E2" s="2" t="s">
        <v>319</v>
      </c>
      <c r="F2" s="2" t="s">
        <v>320</v>
      </c>
      <c r="G2" s="2" t="s">
        <v>321</v>
      </c>
      <c r="H2" s="2" t="s">
        <v>322</v>
      </c>
      <c r="I2" s="2" t="s">
        <v>323</v>
      </c>
      <c r="J2" s="2" t="s">
        <v>316</v>
      </c>
      <c r="K2" s="2" t="s">
        <v>320</v>
      </c>
      <c r="L2" s="2" t="s">
        <v>324</v>
      </c>
      <c r="M2" s="2" t="s">
        <v>325</v>
      </c>
    </row>
    <row r="3" spans="1:13">
      <c r="A3" s="3" t="s">
        <v>171</v>
      </c>
    </row>
    <row r="4" spans="1:13">
      <c r="A4" s="4" t="s">
        <v>326</v>
      </c>
      <c r="B4" s="5" t="n">
        <v>120</v>
      </c>
      <c r="J4" s="5" t="n">
        <v>120</v>
      </c>
    </row>
    <row r="5" spans="1:13">
      <c r="A5" s="4" t="s">
        <v>327</v>
      </c>
      <c r="B5" s="5" t="n">
        <v>16</v>
      </c>
      <c r="J5" s="5" t="n">
        <v>16</v>
      </c>
    </row>
    <row r="6" spans="1:13">
      <c r="A6" s="3" t="s">
        <v>328</v>
      </c>
    </row>
    <row r="7" spans="1:13">
      <c r="A7" s="4" t="s">
        <v>329</v>
      </c>
      <c r="J7" s="4" t="s">
        <v>330</v>
      </c>
    </row>
    <row r="8" spans="1:13">
      <c r="A8" s="3" t="s">
        <v>331</v>
      </c>
    </row>
    <row r="9" spans="1:13">
      <c r="A9" s="4" t="s">
        <v>332</v>
      </c>
      <c r="M9" s="6" t="n">
        <v>0</v>
      </c>
    </row>
    <row r="10" spans="1:13">
      <c r="A10" s="4" t="s">
        <v>333</v>
      </c>
      <c r="J10" s="6" t="n">
        <v>307</v>
      </c>
      <c r="K10" s="6" t="n">
        <v>2848</v>
      </c>
      <c r="L10" s="6" t="n">
        <v>3338</v>
      </c>
    </row>
    <row r="11" spans="1:13">
      <c r="A11" s="4" t="s">
        <v>334</v>
      </c>
      <c r="J11" s="5" t="n">
        <v>425</v>
      </c>
      <c r="K11" s="5" t="n">
        <v>525</v>
      </c>
      <c r="L11" s="5" t="n">
        <v>700</v>
      </c>
    </row>
    <row r="12" spans="1:13">
      <c r="A12" s="3" t="s">
        <v>335</v>
      </c>
    </row>
    <row r="13" spans="1:13">
      <c r="A13" s="4" t="s">
        <v>81</v>
      </c>
      <c r="B13" s="6" t="n">
        <v>208968</v>
      </c>
      <c r="C13" s="6" t="n">
        <v>210547</v>
      </c>
      <c r="D13" s="6" t="n">
        <v>198775</v>
      </c>
      <c r="E13" s="6" t="n">
        <v>199442</v>
      </c>
      <c r="F13" s="6" t="n">
        <v>214962</v>
      </c>
      <c r="G13" s="6" t="n">
        <v>207647</v>
      </c>
      <c r="H13" s="6" t="n">
        <v>196829</v>
      </c>
      <c r="I13" s="6" t="n">
        <v>200427</v>
      </c>
      <c r="J13" s="5" t="n">
        <v>817733</v>
      </c>
      <c r="K13" s="5" t="n">
        <v>819866</v>
      </c>
      <c r="L13" s="5" t="n">
        <v>821571</v>
      </c>
    </row>
    <row r="14" spans="1:13">
      <c r="A14" s="4" t="s">
        <v>336</v>
      </c>
      <c r="J14" s="5" t="n">
        <v>40236</v>
      </c>
      <c r="K14" s="5" t="n">
        <v>39582</v>
      </c>
      <c r="L14" s="5" t="n">
        <v>39222</v>
      </c>
    </row>
    <row r="15" spans="1:13">
      <c r="A15" s="3" t="s">
        <v>337</v>
      </c>
    </row>
    <row r="16" spans="1:13">
      <c r="A16" s="4" t="s">
        <v>338</v>
      </c>
      <c r="J16" s="5" t="n">
        <v>80383</v>
      </c>
      <c r="K16" s="5" t="n">
        <v>77368</v>
      </c>
      <c r="L16" s="5" t="n">
        <v>77266</v>
      </c>
    </row>
    <row r="17" spans="1:13">
      <c r="A17" s="3" t="s">
        <v>339</v>
      </c>
    </row>
    <row r="18" spans="1:13">
      <c r="A18" s="4" t="s">
        <v>340</v>
      </c>
      <c r="B18" s="5" t="n">
        <v>7608</v>
      </c>
      <c r="F18" s="5" t="n">
        <v>8565</v>
      </c>
      <c r="J18" s="5" t="n">
        <v>7608</v>
      </c>
      <c r="K18" s="5" t="n">
        <v>8565</v>
      </c>
    </row>
    <row r="19" spans="1:13">
      <c r="A19" s="4" t="s">
        <v>341</v>
      </c>
      <c r="B19" s="5" t="n">
        <v>1209</v>
      </c>
      <c r="F19" s="5" t="n">
        <v>1139</v>
      </c>
      <c r="J19" s="5" t="n">
        <v>1209</v>
      </c>
      <c r="K19" s="5" t="n">
        <v>1139</v>
      </c>
    </row>
    <row r="20" spans="1:13">
      <c r="A20" s="3" t="s">
        <v>342</v>
      </c>
    </row>
    <row r="21" spans="1:13">
      <c r="A21" s="4" t="s">
        <v>343</v>
      </c>
      <c r="B21" s="5" t="n">
        <v>746</v>
      </c>
      <c r="F21" s="5" t="n">
        <v>602</v>
      </c>
      <c r="J21" s="5" t="n">
        <v>746</v>
      </c>
      <c r="K21" s="5" t="n">
        <v>602</v>
      </c>
    </row>
    <row r="22" spans="1:13">
      <c r="A22" s="4" t="s">
        <v>344</v>
      </c>
      <c r="J22" s="5" t="n">
        <v>48315</v>
      </c>
      <c r="K22" s="5" t="n">
        <v>47921</v>
      </c>
      <c r="L22" s="5" t="n">
        <v>45132</v>
      </c>
    </row>
    <row r="23" spans="1:13">
      <c r="A23" s="3" t="s">
        <v>345</v>
      </c>
    </row>
    <row r="24" spans="1:13">
      <c r="A24" s="4" t="s">
        <v>346</v>
      </c>
      <c r="J24" s="5" t="n">
        <v>2451</v>
      </c>
      <c r="K24" s="5" t="n">
        <v>2512</v>
      </c>
      <c r="L24" s="5" t="n">
        <v>2568</v>
      </c>
    </row>
    <row r="25" spans="1:13">
      <c r="A25" s="3" t="s">
        <v>347</v>
      </c>
    </row>
    <row r="26" spans="1:13">
      <c r="A26" s="4" t="s">
        <v>348</v>
      </c>
      <c r="B26" s="5" t="n">
        <v>8933</v>
      </c>
      <c r="F26" s="5" t="n">
        <v>8975</v>
      </c>
      <c r="J26" s="5" t="n">
        <v>8933</v>
      </c>
      <c r="K26" s="5" t="n">
        <v>8975</v>
      </c>
    </row>
    <row r="27" spans="1:13">
      <c r="A27" s="3" t="s">
        <v>349</v>
      </c>
    </row>
    <row r="28" spans="1:13">
      <c r="A28" s="4" t="s">
        <v>350</v>
      </c>
      <c r="B28" s="6" t="n">
        <v>5995</v>
      </c>
      <c r="F28" s="6" t="n">
        <v>5986</v>
      </c>
      <c r="J28" s="6" t="n">
        <v>5995</v>
      </c>
      <c r="K28" s="6" t="n">
        <v>5986</v>
      </c>
    </row>
    <row r="29" spans="1:13">
      <c r="A29" s="3" t="s">
        <v>206</v>
      </c>
    </row>
    <row r="30" spans="1:13">
      <c r="A30" s="4" t="s">
        <v>351</v>
      </c>
      <c r="B30" s="4" t="s">
        <v>352</v>
      </c>
      <c r="F30" s="4" t="s">
        <v>352</v>
      </c>
      <c r="J30" s="4" t="s">
        <v>352</v>
      </c>
      <c r="K30" s="4" t="s">
        <v>352</v>
      </c>
    </row>
    <row r="31" spans="1:13">
      <c r="A31" s="3" t="s">
        <v>353</v>
      </c>
    </row>
    <row r="32" spans="1:13">
      <c r="A32" s="4" t="s">
        <v>354</v>
      </c>
      <c r="B32" s="6" t="n">
        <v>-1465</v>
      </c>
      <c r="F32" s="6" t="n">
        <v>-2144</v>
      </c>
      <c r="J32" s="6" t="n">
        <v>-1465</v>
      </c>
      <c r="K32" s="6" t="n">
        <v>-2144</v>
      </c>
    </row>
    <row r="33" spans="1:13">
      <c r="A33" s="4" t="s">
        <v>355</v>
      </c>
    </row>
    <row r="34" spans="1:13">
      <c r="A34" s="3" t="s">
        <v>331</v>
      </c>
    </row>
    <row r="35" spans="1:13">
      <c r="A35" s="4" t="s">
        <v>333</v>
      </c>
      <c r="L35" s="5" t="n">
        <v>1110</v>
      </c>
    </row>
    <row r="36" spans="1:13">
      <c r="A36" s="4" t="s">
        <v>356</v>
      </c>
    </row>
    <row r="37" spans="1:13">
      <c r="A37" s="3" t="s">
        <v>331</v>
      </c>
    </row>
    <row r="38" spans="1:13">
      <c r="A38" s="4" t="s">
        <v>333</v>
      </c>
      <c r="K38" s="5" t="n">
        <v>1500</v>
      </c>
    </row>
    <row r="39" spans="1:13">
      <c r="A39" s="4" t="s">
        <v>357</v>
      </c>
    </row>
    <row r="40" spans="1:13">
      <c r="A40" s="3" t="s">
        <v>331</v>
      </c>
    </row>
    <row r="41" spans="1:13">
      <c r="A41" s="4" t="s">
        <v>333</v>
      </c>
      <c r="K41" s="5" t="n">
        <v>1351</v>
      </c>
      <c r="L41" s="5" t="n">
        <v>2228</v>
      </c>
    </row>
    <row r="42" spans="1:13">
      <c r="A42" s="4" t="s">
        <v>358</v>
      </c>
    </row>
    <row r="43" spans="1:13">
      <c r="A43" s="3" t="s">
        <v>359</v>
      </c>
    </row>
    <row r="44" spans="1:13">
      <c r="A44" s="4" t="s">
        <v>360</v>
      </c>
      <c r="J44" s="4" t="s">
        <v>361</v>
      </c>
    </row>
    <row r="45" spans="1:13">
      <c r="A45" s="4" t="s">
        <v>362</v>
      </c>
    </row>
    <row r="46" spans="1:13">
      <c r="A46" s="3" t="s">
        <v>359</v>
      </c>
    </row>
    <row r="47" spans="1:13">
      <c r="A47" s="4" t="s">
        <v>360</v>
      </c>
      <c r="J47" s="4" t="s">
        <v>363</v>
      </c>
    </row>
    <row r="48" spans="1:13">
      <c r="A48" s="4" t="s">
        <v>364</v>
      </c>
    </row>
    <row r="49" spans="1:13">
      <c r="A49" s="3" t="s">
        <v>359</v>
      </c>
    </row>
    <row r="50" spans="1:13">
      <c r="A50" s="4" t="s">
        <v>360</v>
      </c>
      <c r="J50" s="4" t="s">
        <v>365</v>
      </c>
    </row>
    <row r="51" spans="1:13">
      <c r="A51" s="4" t="s">
        <v>366</v>
      </c>
    </row>
    <row r="52" spans="1:13">
      <c r="A52" s="3" t="s">
        <v>359</v>
      </c>
    </row>
    <row r="53" spans="1:13">
      <c r="A53" s="4" t="s">
        <v>360</v>
      </c>
      <c r="J53" s="4" t="s">
        <v>367</v>
      </c>
    </row>
    <row r="54" spans="1:13">
      <c r="A54" s="4" t="s">
        <v>368</v>
      </c>
    </row>
    <row r="55" spans="1:13">
      <c r="A55" s="3" t="s">
        <v>359</v>
      </c>
    </row>
    <row r="56" spans="1:13">
      <c r="A56" s="4" t="s">
        <v>360</v>
      </c>
      <c r="J56" s="4" t="s">
        <v>369</v>
      </c>
    </row>
    <row r="57" spans="1:13">
      <c r="A57" s="4" t="s">
        <v>370</v>
      </c>
    </row>
    <row r="58" spans="1:13">
      <c r="A58" s="3" t="s">
        <v>359</v>
      </c>
    </row>
    <row r="59" spans="1:13">
      <c r="A59" s="4" t="s">
        <v>360</v>
      </c>
      <c r="J59" s="4" t="s">
        <v>367</v>
      </c>
    </row>
    <row r="60" spans="1:13">
      <c r="A60" s="4" t="s">
        <v>371</v>
      </c>
    </row>
    <row r="61" spans="1:13">
      <c r="A61" s="3" t="s">
        <v>359</v>
      </c>
    </row>
    <row r="62" spans="1:13">
      <c r="A62" s="4" t="s">
        <v>360</v>
      </c>
      <c r="J62" s="4" t="s">
        <v>369</v>
      </c>
    </row>
    <row r="63" spans="1:13">
      <c r="A63" s="4" t="s">
        <v>372</v>
      </c>
    </row>
    <row r="64" spans="1:13">
      <c r="A64" s="3" t="s">
        <v>359</v>
      </c>
    </row>
    <row r="65" spans="1:13">
      <c r="A65" s="4" t="s">
        <v>360</v>
      </c>
      <c r="J65" s="4" t="s">
        <v>367</v>
      </c>
    </row>
    <row r="66" spans="1:13">
      <c r="A66" s="4" t="s">
        <v>373</v>
      </c>
    </row>
    <row r="67" spans="1:13">
      <c r="A67" s="3" t="s">
        <v>359</v>
      </c>
    </row>
    <row r="68" spans="1:13">
      <c r="A68" s="4" t="s">
        <v>360</v>
      </c>
      <c r="J68" s="4" t="s">
        <v>367</v>
      </c>
    </row>
    <row r="69" spans="1:13">
      <c r="A69" s="4" t="s">
        <v>374</v>
      </c>
    </row>
    <row r="70" spans="1:13">
      <c r="A70" s="3" t="s">
        <v>335</v>
      </c>
    </row>
    <row r="71" spans="1:13">
      <c r="A71" s="4" t="s">
        <v>81</v>
      </c>
      <c r="J71" s="6" t="n">
        <v>34405</v>
      </c>
      <c r="K71" s="6" t="n">
        <v>25728</v>
      </c>
      <c r="L71" s="6" t="n">
        <v>25467</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9</v>
      </c>
      <c r="B1" s="2" t="s">
        <v>1</v>
      </c>
    </row>
    <row r="2" spans="1:4">
      <c r="B2" s="2" t="s">
        <v>2</v>
      </c>
      <c r="C2" s="2" t="s">
        <v>36</v>
      </c>
      <c r="D2" s="2" t="s">
        <v>80</v>
      </c>
    </row>
    <row r="3" spans="1:4">
      <c r="A3" s="4" t="s">
        <v>81</v>
      </c>
      <c r="B3" s="6" t="n">
        <v>817733</v>
      </c>
      <c r="C3" s="6" t="n">
        <v>819866</v>
      </c>
      <c r="D3" s="6" t="n">
        <v>821571</v>
      </c>
    </row>
    <row r="4" spans="1:4">
      <c r="A4" s="4" t="s">
        <v>82</v>
      </c>
      <c r="B4" s="5" t="n">
        <v>371191</v>
      </c>
      <c r="C4" s="5" t="n">
        <v>374943</v>
      </c>
      <c r="D4" s="5" t="n">
        <v>378234</v>
      </c>
    </row>
    <row r="5" spans="1:4">
      <c r="A5" s="4" t="s">
        <v>83</v>
      </c>
      <c r="B5" s="5" t="n">
        <v>446542</v>
      </c>
      <c r="C5" s="5" t="n">
        <v>444923</v>
      </c>
      <c r="D5" s="5" t="n">
        <v>443337</v>
      </c>
    </row>
    <row r="6" spans="1:4">
      <c r="A6" s="4" t="s">
        <v>84</v>
      </c>
      <c r="B6" s="5" t="n">
        <v>103</v>
      </c>
      <c r="C6" s="5" t="n">
        <v>161</v>
      </c>
      <c r="D6" s="5" t="n">
        <v>229</v>
      </c>
    </row>
    <row r="7" spans="1:4">
      <c r="A7" s="4" t="s">
        <v>85</v>
      </c>
      <c r="B7" s="5" t="n">
        <v>446645</v>
      </c>
      <c r="C7" s="5" t="n">
        <v>445084</v>
      </c>
      <c r="D7" s="5" t="n">
        <v>443566</v>
      </c>
    </row>
    <row r="8" spans="1:4">
      <c r="A8" s="3" t="s">
        <v>86</v>
      </c>
    </row>
    <row r="9" spans="1:4">
      <c r="A9" s="4" t="s">
        <v>87</v>
      </c>
      <c r="B9" s="5" t="n">
        <v>404856</v>
      </c>
      <c r="C9" s="5" t="n">
        <v>402884</v>
      </c>
      <c r="D9" s="5" t="n">
        <v>399236</v>
      </c>
    </row>
    <row r="10" spans="1:4">
      <c r="A10" s="4" t="s">
        <v>88</v>
      </c>
      <c r="B10" s="5" t="n">
        <v>68</v>
      </c>
      <c r="C10" s="5" t="n">
        <v>224</v>
      </c>
      <c r="D10" s="5" t="n">
        <v>383</v>
      </c>
    </row>
    <row r="11" spans="1:4">
      <c r="A11" s="4" t="s">
        <v>89</v>
      </c>
      <c r="B11" s="5" t="n">
        <v>-110</v>
      </c>
      <c r="C11" s="5" t="n">
        <v>-3358</v>
      </c>
      <c r="D11" s="5" t="n">
        <v>-4107</v>
      </c>
    </row>
    <row r="12" spans="1:4">
      <c r="A12" s="4" t="s">
        <v>90</v>
      </c>
      <c r="B12" s="5" t="n">
        <v>404814</v>
      </c>
      <c r="C12" s="5" t="n">
        <v>399750</v>
      </c>
      <c r="D12" s="5" t="n">
        <v>395512</v>
      </c>
    </row>
    <row r="13" spans="1:4">
      <c r="A13" s="4" t="s">
        <v>91</v>
      </c>
      <c r="B13" s="5" t="n">
        <v>41831</v>
      </c>
      <c r="C13" s="5" t="n">
        <v>45334</v>
      </c>
      <c r="D13" s="5" t="n">
        <v>48054</v>
      </c>
    </row>
    <row r="14" spans="1:4">
      <c r="A14" s="4" t="s">
        <v>92</v>
      </c>
      <c r="B14" s="5" t="n">
        <v>1423</v>
      </c>
      <c r="C14" s="5" t="n">
        <v>2111</v>
      </c>
      <c r="D14" s="5" t="n">
        <v>2233</v>
      </c>
    </row>
    <row r="15" spans="1:4">
      <c r="A15" s="4" t="s">
        <v>93</v>
      </c>
      <c r="B15" s="5" t="n">
        <v>40408</v>
      </c>
      <c r="C15" s="5" t="n">
        <v>43223</v>
      </c>
      <c r="D15" s="5" t="n">
        <v>45821</v>
      </c>
    </row>
    <row r="16" spans="1:4">
      <c r="A16" s="4" t="s">
        <v>94</v>
      </c>
      <c r="B16" s="5" t="n">
        <v>10101</v>
      </c>
      <c r="C16" s="5" t="n">
        <v>22148</v>
      </c>
      <c r="D16" s="5" t="n">
        <v>17465</v>
      </c>
    </row>
    <row r="17" spans="1:4">
      <c r="A17" s="4" t="s">
        <v>95</v>
      </c>
      <c r="B17" s="5" t="n">
        <v>30307</v>
      </c>
      <c r="C17" s="5" t="n">
        <v>21075</v>
      </c>
      <c r="D17" s="5" t="n">
        <v>28356</v>
      </c>
    </row>
    <row r="18" spans="1:4">
      <c r="A18" s="3" t="s">
        <v>96</v>
      </c>
    </row>
    <row r="19" spans="1:4">
      <c r="A19" s="4" t="s">
        <v>97</v>
      </c>
      <c r="B19" s="5" t="n">
        <v>679</v>
      </c>
      <c r="C19" s="5" t="n">
        <v>-314</v>
      </c>
      <c r="D19" s="5" t="n">
        <v>108</v>
      </c>
    </row>
    <row r="20" spans="1:4">
      <c r="A20" s="4" t="s">
        <v>98</v>
      </c>
      <c r="B20" s="6" t="n">
        <v>30986</v>
      </c>
      <c r="C20" s="6" t="n">
        <v>20761</v>
      </c>
      <c r="D20" s="6" t="n">
        <v>28464</v>
      </c>
    </row>
    <row r="21" spans="1:4">
      <c r="A21" s="4" t="s">
        <v>32</v>
      </c>
    </row>
    <row r="22" spans="1:4">
      <c r="A22" s="3" t="s">
        <v>99</v>
      </c>
    </row>
    <row r="23" spans="1:4">
      <c r="A23" s="4" t="s">
        <v>100</v>
      </c>
      <c r="B23" s="7" t="n">
        <v>1.45</v>
      </c>
      <c r="C23" s="6" t="n">
        <v>1</v>
      </c>
      <c r="D23" s="7" t="n">
        <v>1.32</v>
      </c>
    </row>
    <row r="24" spans="1:4">
      <c r="A24" s="3" t="s">
        <v>101</v>
      </c>
    </row>
    <row r="25" spans="1:4">
      <c r="A25" s="4" t="s">
        <v>100</v>
      </c>
      <c r="B25" s="8" t="n">
        <v>1.42</v>
      </c>
      <c r="C25" s="8" t="n">
        <v>0.98</v>
      </c>
      <c r="D25" s="8" t="n">
        <v>1.3</v>
      </c>
    </row>
    <row r="26" spans="1:4">
      <c r="A26" s="4" t="s">
        <v>34</v>
      </c>
    </row>
    <row r="27" spans="1:4">
      <c r="A27" s="3" t="s">
        <v>99</v>
      </c>
    </row>
    <row r="28" spans="1:4">
      <c r="A28" s="4" t="s">
        <v>100</v>
      </c>
      <c r="B28" s="8" t="n">
        <v>1.39</v>
      </c>
      <c r="C28" s="8" t="n">
        <v>0.95</v>
      </c>
      <c r="D28" s="8" t="n">
        <v>1.27</v>
      </c>
    </row>
    <row r="29" spans="1:4">
      <c r="A29" s="3" t="s">
        <v>101</v>
      </c>
    </row>
    <row r="30" spans="1:4">
      <c r="A30" s="4" t="s">
        <v>100</v>
      </c>
      <c r="B30" s="7" t="n">
        <v>1.39</v>
      </c>
      <c r="C30" s="7" t="n">
        <v>0.9399999999999999</v>
      </c>
      <c r="D30" s="7" t="n">
        <v>1.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375</v>
      </c>
      <c r="B1" s="2" t="s">
        <v>1</v>
      </c>
    </row>
    <row r="2" spans="1:3">
      <c r="B2" s="2" t="s">
        <v>376</v>
      </c>
      <c r="C2" s="2" t="s">
        <v>320</v>
      </c>
    </row>
    <row r="3" spans="1:3">
      <c r="A3" s="3" t="s">
        <v>377</v>
      </c>
    </row>
    <row r="4" spans="1:3">
      <c r="A4" s="4" t="s">
        <v>378</v>
      </c>
      <c r="B4" s="6" t="n">
        <v>282366</v>
      </c>
      <c r="C4" s="6" t="n">
        <v>287390</v>
      </c>
    </row>
    <row r="5" spans="1:3">
      <c r="A5" s="4" t="s">
        <v>379</v>
      </c>
    </row>
    <row r="6" spans="1:3">
      <c r="A6" s="3" t="s">
        <v>377</v>
      </c>
    </row>
    <row r="7" spans="1:3">
      <c r="A7" s="4" t="s">
        <v>380</v>
      </c>
      <c r="B7" s="5" t="n">
        <v>84</v>
      </c>
    </row>
    <row r="8" spans="1:3">
      <c r="A8" s="4" t="s">
        <v>381</v>
      </c>
    </row>
    <row r="9" spans="1:3">
      <c r="A9" s="3" t="s">
        <v>377</v>
      </c>
    </row>
    <row r="10" spans="1:3">
      <c r="A10" s="4" t="s">
        <v>378</v>
      </c>
      <c r="B10" s="6" t="n">
        <v>7000</v>
      </c>
    </row>
    <row r="11" spans="1:3">
      <c r="A11" s="4" t="s">
        <v>382</v>
      </c>
      <c r="B11" s="5" t="n">
        <v>176000</v>
      </c>
    </row>
    <row r="12" spans="1:3">
      <c r="A12" s="4" t="s">
        <v>383</v>
      </c>
      <c r="B12" s="6" t="n">
        <v>178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80</v>
      </c>
      <c r="D2" s="2" t="s">
        <v>36</v>
      </c>
    </row>
    <row r="3" spans="1:4">
      <c r="A3" s="3" t="s">
        <v>385</v>
      </c>
    </row>
    <row r="4" spans="1:4">
      <c r="A4" s="4" t="s">
        <v>52</v>
      </c>
      <c r="B4" s="6" t="n">
        <v>24465</v>
      </c>
      <c r="D4" s="6" t="n">
        <v>27813</v>
      </c>
    </row>
    <row r="5" spans="1:4">
      <c r="A5" s="4" t="s">
        <v>386</v>
      </c>
      <c r="B5" s="5" t="n">
        <v>27730</v>
      </c>
    </row>
    <row r="6" spans="1:4">
      <c r="A6" s="3" t="s">
        <v>387</v>
      </c>
    </row>
    <row r="7" spans="1:4">
      <c r="A7" s="4" t="s">
        <v>388</v>
      </c>
      <c r="B7" s="5" t="n">
        <v>730</v>
      </c>
      <c r="D7" s="5" t="n">
        <v>0</v>
      </c>
    </row>
    <row r="8" spans="1:4">
      <c r="A8" s="4" t="s">
        <v>47</v>
      </c>
      <c r="B8" s="5" t="n">
        <v>12544</v>
      </c>
      <c r="D8" s="5" t="n">
        <v>12375</v>
      </c>
    </row>
    <row r="9" spans="1:4">
      <c r="A9" s="3" t="s">
        <v>389</v>
      </c>
    </row>
    <row r="10" spans="1:4">
      <c r="A10" s="4" t="s">
        <v>390</v>
      </c>
      <c r="B10" s="5" t="n">
        <v>1950</v>
      </c>
      <c r="D10" s="5" t="n">
        <v>0</v>
      </c>
    </row>
    <row r="11" spans="1:4">
      <c r="A11" s="4" t="s">
        <v>391</v>
      </c>
      <c r="B11" s="5" t="n">
        <v>0</v>
      </c>
      <c r="D11" s="5" t="n">
        <v>1464</v>
      </c>
    </row>
    <row r="12" spans="1:4">
      <c r="A12" s="3" t="s">
        <v>392</v>
      </c>
    </row>
    <row r="13" spans="1:4">
      <c r="A13" s="4" t="s">
        <v>63</v>
      </c>
      <c r="B13" s="6" t="n">
        <v>282366</v>
      </c>
      <c r="D13" s="5" t="n">
        <v>287390</v>
      </c>
    </row>
    <row r="14" spans="1:4">
      <c r="A14" s="4" t="s">
        <v>393</v>
      </c>
    </row>
    <row r="15" spans="1:4">
      <c r="A15" s="3" t="s">
        <v>385</v>
      </c>
    </row>
    <row r="16" spans="1:4">
      <c r="A16" s="4" t="s">
        <v>394</v>
      </c>
      <c r="B16" s="4" t="s">
        <v>395</v>
      </c>
    </row>
    <row r="17" spans="1:4">
      <c r="A17" s="4" t="s">
        <v>396</v>
      </c>
      <c r="B17" s="4" t="s">
        <v>397</v>
      </c>
    </row>
    <row r="18" spans="1:4">
      <c r="A18" s="4" t="s">
        <v>398</v>
      </c>
      <c r="B18" s="4" t="s">
        <v>397</v>
      </c>
    </row>
    <row r="19" spans="1:4">
      <c r="A19" s="4" t="s">
        <v>399</v>
      </c>
    </row>
    <row r="20" spans="1:4">
      <c r="A20" s="3" t="s">
        <v>387</v>
      </c>
    </row>
    <row r="21" spans="1:4">
      <c r="A21" s="4" t="s">
        <v>388</v>
      </c>
      <c r="D21" s="5" t="n">
        <v>786</v>
      </c>
    </row>
    <row r="22" spans="1:4">
      <c r="A22" s="4" t="s">
        <v>47</v>
      </c>
      <c r="D22" s="5" t="n">
        <v>12330</v>
      </c>
    </row>
    <row r="23" spans="1:4">
      <c r="A23" s="3" t="s">
        <v>389</v>
      </c>
    </row>
    <row r="24" spans="1:4">
      <c r="A24" s="4" t="s">
        <v>390</v>
      </c>
      <c r="D24" s="5" t="n">
        <v>2072</v>
      </c>
    </row>
    <row r="25" spans="1:4">
      <c r="A25" s="4" t="s">
        <v>391</v>
      </c>
      <c r="D25" s="5" t="n">
        <v>0</v>
      </c>
    </row>
    <row r="26" spans="1:4">
      <c r="A26" s="3" t="s">
        <v>392</v>
      </c>
    </row>
    <row r="27" spans="1:4">
      <c r="A27" s="4" t="s">
        <v>63</v>
      </c>
      <c r="D27" s="5" t="n">
        <v>287523</v>
      </c>
    </row>
    <row r="28" spans="1:4">
      <c r="A28" s="4" t="s">
        <v>400</v>
      </c>
    </row>
    <row r="29" spans="1:4">
      <c r="A29" s="3" t="s">
        <v>385</v>
      </c>
    </row>
    <row r="30" spans="1:4">
      <c r="A30" s="4" t="s">
        <v>119</v>
      </c>
      <c r="C30" s="6" t="n">
        <v>-121</v>
      </c>
    </row>
    <row r="31" spans="1:4">
      <c r="A31" s="4" t="s">
        <v>401</v>
      </c>
    </row>
    <row r="32" spans="1:4">
      <c r="A32" s="3" t="s">
        <v>387</v>
      </c>
    </row>
    <row r="33" spans="1:4">
      <c r="A33" s="4" t="s">
        <v>388</v>
      </c>
      <c r="B33" s="6" t="n">
        <v>730</v>
      </c>
      <c r="D33" s="5" t="n">
        <v>786</v>
      </c>
    </row>
    <row r="34" spans="1:4">
      <c r="A34" s="4" t="s">
        <v>47</v>
      </c>
      <c r="B34" s="5" t="n">
        <v>-38</v>
      </c>
      <c r="D34" s="5" t="n">
        <v>-45</v>
      </c>
    </row>
    <row r="35" spans="1:4">
      <c r="A35" s="3" t="s">
        <v>389</v>
      </c>
    </row>
    <row r="36" spans="1:4">
      <c r="A36" s="4" t="s">
        <v>390</v>
      </c>
      <c r="B36" s="5" t="n">
        <v>1950</v>
      </c>
      <c r="D36" s="5" t="n">
        <v>2072</v>
      </c>
    </row>
    <row r="37" spans="1:4">
      <c r="A37" s="4" t="s">
        <v>391</v>
      </c>
      <c r="B37" s="5" t="n">
        <v>-1373</v>
      </c>
      <c r="D37" s="5" t="n">
        <v>-1464</v>
      </c>
    </row>
    <row r="38" spans="1:4">
      <c r="A38" s="3" t="s">
        <v>392</v>
      </c>
    </row>
    <row r="39" spans="1:4">
      <c r="A39" s="4" t="s">
        <v>63</v>
      </c>
      <c r="B39" s="5" t="n">
        <v>115</v>
      </c>
      <c r="D39" s="6" t="n">
        <v>133</v>
      </c>
    </row>
    <row r="40" spans="1:4">
      <c r="A40" s="4" t="s">
        <v>402</v>
      </c>
    </row>
    <row r="41" spans="1:4">
      <c r="A41" s="3" t="s">
        <v>387</v>
      </c>
    </row>
    <row r="42" spans="1:4">
      <c r="A42" s="4" t="s">
        <v>388</v>
      </c>
      <c r="B42" s="5" t="n">
        <v>0</v>
      </c>
    </row>
    <row r="43" spans="1:4">
      <c r="A43" s="4" t="s">
        <v>47</v>
      </c>
      <c r="B43" s="5" t="n">
        <v>12582</v>
      </c>
    </row>
    <row r="44" spans="1:4">
      <c r="A44" s="3" t="s">
        <v>389</v>
      </c>
    </row>
    <row r="45" spans="1:4">
      <c r="A45" s="4" t="s">
        <v>390</v>
      </c>
      <c r="B45" s="5" t="n">
        <v>0</v>
      </c>
    </row>
    <row r="46" spans="1:4">
      <c r="A46" s="4" t="s">
        <v>391</v>
      </c>
      <c r="B46" s="5" t="n">
        <v>1373</v>
      </c>
    </row>
    <row r="47" spans="1:4">
      <c r="A47" s="3" t="s">
        <v>392</v>
      </c>
    </row>
    <row r="48" spans="1:4">
      <c r="A48" s="4" t="s">
        <v>63</v>
      </c>
      <c r="B48" s="6" t="n">
        <v>28225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5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03</v>
      </c>
      <c r="C1" s="2" t="s">
        <v>134</v>
      </c>
      <c r="K1" s="2" t="s">
        <v>1</v>
      </c>
    </row>
    <row r="2" spans="1:13">
      <c r="C2" s="2" t="s">
        <v>2</v>
      </c>
      <c r="D2" s="2" t="s">
        <v>404</v>
      </c>
      <c r="E2" s="2" t="s">
        <v>4</v>
      </c>
      <c r="F2" s="2" t="s">
        <v>405</v>
      </c>
      <c r="G2" s="2" t="s">
        <v>36</v>
      </c>
      <c r="H2" s="2" t="s">
        <v>406</v>
      </c>
      <c r="I2" s="2" t="s">
        <v>407</v>
      </c>
      <c r="J2" s="2" t="s">
        <v>408</v>
      </c>
      <c r="K2" s="2" t="s">
        <v>2</v>
      </c>
      <c r="L2" s="2" t="s">
        <v>36</v>
      </c>
      <c r="M2" s="2" t="s">
        <v>80</v>
      </c>
    </row>
    <row r="3" spans="1:13">
      <c r="A3" s="3" t="s">
        <v>409</v>
      </c>
    </row>
    <row r="4" spans="1:13">
      <c r="A4" s="4" t="s">
        <v>81</v>
      </c>
      <c r="C4" s="6" t="n">
        <v>208968</v>
      </c>
      <c r="D4" s="6" t="n">
        <v>210547</v>
      </c>
      <c r="E4" s="6" t="n">
        <v>198775</v>
      </c>
      <c r="F4" s="6" t="n">
        <v>199442</v>
      </c>
      <c r="G4" s="6" t="n">
        <v>214962</v>
      </c>
      <c r="H4" s="6" t="n">
        <v>207647</v>
      </c>
      <c r="I4" s="6" t="n">
        <v>196829</v>
      </c>
      <c r="J4" s="6" t="n">
        <v>200427</v>
      </c>
      <c r="K4" s="6" t="n">
        <v>817733</v>
      </c>
      <c r="L4" s="6" t="n">
        <v>819866</v>
      </c>
      <c r="M4" s="6" t="n">
        <v>821571</v>
      </c>
    </row>
    <row r="5" spans="1:13">
      <c r="A5" s="4" t="s">
        <v>410</v>
      </c>
    </row>
    <row r="6" spans="1:13">
      <c r="A6" s="3" t="s">
        <v>409</v>
      </c>
    </row>
    <row r="7" spans="1:13">
      <c r="A7" s="4" t="s">
        <v>411</v>
      </c>
      <c r="K7" s="4" t="s">
        <v>352</v>
      </c>
      <c r="L7" s="4" t="s">
        <v>352</v>
      </c>
      <c r="M7" s="4" t="s">
        <v>352</v>
      </c>
    </row>
    <row r="8" spans="1:13">
      <c r="A8" s="4" t="s">
        <v>412</v>
      </c>
    </row>
    <row r="9" spans="1:13">
      <c r="A9" s="3" t="s">
        <v>409</v>
      </c>
    </row>
    <row r="10" spans="1:13">
      <c r="A10" s="4" t="s">
        <v>81</v>
      </c>
      <c r="K10" s="6" t="n">
        <v>296731</v>
      </c>
      <c r="L10" s="6" t="n">
        <v>301314</v>
      </c>
      <c r="M10" s="6" t="n">
        <v>309164</v>
      </c>
    </row>
    <row r="11" spans="1:13">
      <c r="A11" s="4" t="s">
        <v>413</v>
      </c>
    </row>
    <row r="12" spans="1:13">
      <c r="A12" s="3" t="s">
        <v>409</v>
      </c>
    </row>
    <row r="13" spans="1:13">
      <c r="A13" s="4" t="s">
        <v>411</v>
      </c>
      <c r="K13" s="4" t="s">
        <v>414</v>
      </c>
      <c r="L13" s="4" t="s">
        <v>415</v>
      </c>
      <c r="M13" s="4" t="s">
        <v>416</v>
      </c>
    </row>
    <row r="14" spans="1:13">
      <c r="A14" s="4" t="s">
        <v>417</v>
      </c>
    </row>
    <row r="15" spans="1:13">
      <c r="A15" s="3" t="s">
        <v>409</v>
      </c>
    </row>
    <row r="16" spans="1:13">
      <c r="A16" s="4" t="s">
        <v>81</v>
      </c>
      <c r="K16" s="6" t="n">
        <v>131673</v>
      </c>
      <c r="L16" s="6" t="n">
        <v>132484</v>
      </c>
      <c r="M16" s="6" t="n">
        <v>132250</v>
      </c>
    </row>
    <row r="17" spans="1:13">
      <c r="A17" s="4" t="s">
        <v>418</v>
      </c>
    </row>
    <row r="18" spans="1:13">
      <c r="A18" s="3" t="s">
        <v>409</v>
      </c>
    </row>
    <row r="19" spans="1:13">
      <c r="A19" s="4" t="s">
        <v>411</v>
      </c>
      <c r="K19" s="4" t="s">
        <v>419</v>
      </c>
      <c r="L19" s="4" t="s">
        <v>420</v>
      </c>
      <c r="M19" s="4" t="s">
        <v>419</v>
      </c>
    </row>
    <row r="20" spans="1:13">
      <c r="A20" s="4" t="s">
        <v>421</v>
      </c>
    </row>
    <row r="21" spans="1:13">
      <c r="A21" s="3" t="s">
        <v>409</v>
      </c>
    </row>
    <row r="22" spans="1:13">
      <c r="A22" s="4" t="s">
        <v>81</v>
      </c>
      <c r="K22" s="6" t="n">
        <v>92865</v>
      </c>
      <c r="L22" s="6" t="n">
        <v>92921</v>
      </c>
      <c r="M22" s="6" t="n">
        <v>94918</v>
      </c>
    </row>
    <row r="23" spans="1:13">
      <c r="A23" s="4" t="s">
        <v>422</v>
      </c>
    </row>
    <row r="24" spans="1:13">
      <c r="A24" s="3" t="s">
        <v>409</v>
      </c>
    </row>
    <row r="25" spans="1:13">
      <c r="A25" s="4" t="s">
        <v>411</v>
      </c>
      <c r="K25" s="4" t="s">
        <v>423</v>
      </c>
      <c r="L25" s="4" t="s">
        <v>424</v>
      </c>
      <c r="M25" s="4" t="s">
        <v>425</v>
      </c>
    </row>
    <row r="26" spans="1:13">
      <c r="A26" s="4" t="s">
        <v>426</v>
      </c>
    </row>
    <row r="27" spans="1:13">
      <c r="A27" s="3" t="s">
        <v>409</v>
      </c>
    </row>
    <row r="28" spans="1:13">
      <c r="A28" s="4" t="s">
        <v>81</v>
      </c>
      <c r="K28" s="6" t="n">
        <v>72193</v>
      </c>
      <c r="L28" s="6" t="n">
        <v>75909</v>
      </c>
      <c r="M28" s="6" t="n">
        <v>81996</v>
      </c>
    </row>
    <row r="29" spans="1:13">
      <c r="A29" s="4" t="s">
        <v>427</v>
      </c>
    </row>
    <row r="30" spans="1:13">
      <c r="A30" s="3" t="s">
        <v>409</v>
      </c>
    </row>
    <row r="31" spans="1:13">
      <c r="A31" s="4" t="s">
        <v>411</v>
      </c>
      <c r="K31" s="4" t="s">
        <v>428</v>
      </c>
      <c r="L31" s="4" t="s">
        <v>429</v>
      </c>
      <c r="M31" s="4" t="s">
        <v>430</v>
      </c>
    </row>
    <row r="32" spans="1:13">
      <c r="A32" s="4" t="s">
        <v>431</v>
      </c>
    </row>
    <row r="33" spans="1:13">
      <c r="A33" s="3" t="s">
        <v>409</v>
      </c>
    </row>
    <row r="34" spans="1:13">
      <c r="A34" s="4" t="s">
        <v>81</v>
      </c>
      <c r="K34" s="6" t="n">
        <v>326114</v>
      </c>
      <c r="L34" s="6" t="n">
        <v>330340</v>
      </c>
      <c r="M34" s="6" t="n">
        <v>328903</v>
      </c>
    </row>
    <row r="35" spans="1:13">
      <c r="A35" s="4" t="s">
        <v>432</v>
      </c>
    </row>
    <row r="36" spans="1:13">
      <c r="A36" s="3" t="s">
        <v>409</v>
      </c>
    </row>
    <row r="37" spans="1:13">
      <c r="A37" s="4" t="s">
        <v>411</v>
      </c>
      <c r="K37" s="4" t="s">
        <v>433</v>
      </c>
      <c r="L37" s="4" t="s">
        <v>434</v>
      </c>
      <c r="M37" s="4" t="s">
        <v>435</v>
      </c>
    </row>
    <row r="38" spans="1:13">
      <c r="A38" s="4" t="s">
        <v>436</v>
      </c>
    </row>
    <row r="39" spans="1:13">
      <c r="A39" s="3" t="s">
        <v>409</v>
      </c>
    </row>
    <row r="40" spans="1:13">
      <c r="A40" s="4" t="s">
        <v>81</v>
      </c>
      <c r="K40" s="6" t="n">
        <v>85055</v>
      </c>
      <c r="L40" s="6" t="n">
        <v>88311</v>
      </c>
      <c r="M40" s="6" t="n">
        <v>86659</v>
      </c>
    </row>
    <row r="41" spans="1:13">
      <c r="A41" s="4" t="s">
        <v>437</v>
      </c>
    </row>
    <row r="42" spans="1:13">
      <c r="A42" s="3" t="s">
        <v>409</v>
      </c>
    </row>
    <row r="43" spans="1:13">
      <c r="A43" s="4" t="s">
        <v>411</v>
      </c>
      <c r="K43" s="4" t="s">
        <v>438</v>
      </c>
      <c r="L43" s="4" t="s">
        <v>439</v>
      </c>
      <c r="M43" s="4" t="s">
        <v>440</v>
      </c>
    </row>
    <row r="44" spans="1:13">
      <c r="A44" s="4" t="s">
        <v>441</v>
      </c>
    </row>
    <row r="45" spans="1:13">
      <c r="A45" s="3" t="s">
        <v>409</v>
      </c>
    </row>
    <row r="46" spans="1:13">
      <c r="A46" s="4" t="s">
        <v>81</v>
      </c>
      <c r="B46" s="4" t="s">
        <v>442</v>
      </c>
      <c r="K46" s="6" t="n">
        <v>109833</v>
      </c>
      <c r="L46" s="6" t="n">
        <v>99901</v>
      </c>
      <c r="M46" s="6" t="n">
        <v>96845</v>
      </c>
    </row>
    <row r="47" spans="1:13">
      <c r="A47" s="4" t="s">
        <v>443</v>
      </c>
    </row>
    <row r="48" spans="1:13">
      <c r="A48" s="3" t="s">
        <v>409</v>
      </c>
    </row>
    <row r="49" spans="1:13">
      <c r="A49" s="4" t="s">
        <v>411</v>
      </c>
      <c r="B49" s="4" t="s">
        <v>442</v>
      </c>
      <c r="K49" s="4" t="s">
        <v>444</v>
      </c>
      <c r="L49" s="4" t="s">
        <v>445</v>
      </c>
      <c r="M49" s="4" t="s">
        <v>446</v>
      </c>
    </row>
    <row r="50" spans="1:13"/>
    <row r="51" spans="1:13">
      <c r="A51" s="4" t="s">
        <v>442</v>
      </c>
      <c r="B51" s="4" t="s">
        <v>447</v>
      </c>
    </row>
  </sheetData>
  <mergeCells count="5">
    <mergeCell ref="A1:B2"/>
    <mergeCell ref="C1:J1"/>
    <mergeCell ref="K1:M1"/>
    <mergeCell ref="A50:L50"/>
    <mergeCell ref="B51:L5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8</v>
      </c>
      <c r="B1" s="2" t="s">
        <v>2</v>
      </c>
      <c r="C1" s="2" t="s">
        <v>36</v>
      </c>
      <c r="D1" s="2" t="s">
        <v>80</v>
      </c>
      <c r="E1" s="2" t="s">
        <v>449</v>
      </c>
    </row>
    <row r="2" spans="1:5">
      <c r="A2" s="3" t="s">
        <v>450</v>
      </c>
    </row>
    <row r="3" spans="1:5">
      <c r="A3" s="4" t="s">
        <v>38</v>
      </c>
      <c r="B3" s="6" t="n">
        <v>71537</v>
      </c>
      <c r="C3" s="6" t="n">
        <v>79491</v>
      </c>
    </row>
    <row r="4" spans="1:5">
      <c r="A4" s="4" t="s">
        <v>39</v>
      </c>
      <c r="B4" s="5" t="n">
        <v>8272</v>
      </c>
      <c r="C4" s="5" t="n">
        <v>8115</v>
      </c>
    </row>
    <row r="5" spans="1:5">
      <c r="A5" s="4" t="s">
        <v>451</v>
      </c>
      <c r="B5" s="5" t="n">
        <v>79809</v>
      </c>
      <c r="C5" s="5" t="n">
        <v>87606</v>
      </c>
      <c r="D5" s="6" t="n">
        <v>71515</v>
      </c>
      <c r="E5" s="6" t="n">
        <v>78664</v>
      </c>
    </row>
    <row r="6" spans="1:5">
      <c r="A6" s="4" t="s">
        <v>452</v>
      </c>
    </row>
    <row r="7" spans="1:5">
      <c r="A7" s="3" t="s">
        <v>450</v>
      </c>
    </row>
    <row r="8" spans="1:5">
      <c r="A8" s="4" t="s">
        <v>38</v>
      </c>
      <c r="B8" s="5" t="n">
        <v>71537</v>
      </c>
      <c r="C8" s="5" t="n">
        <v>79491</v>
      </c>
      <c r="D8" s="5" t="n">
        <v>63481</v>
      </c>
      <c r="E8" s="5" t="n">
        <v>70659</v>
      </c>
    </row>
    <row r="9" spans="1:5">
      <c r="A9" s="4" t="s">
        <v>39</v>
      </c>
      <c r="B9" s="5" t="n">
        <v>8272</v>
      </c>
      <c r="C9" s="5" t="n">
        <v>8115</v>
      </c>
      <c r="D9" s="5" t="n">
        <v>8034</v>
      </c>
      <c r="E9" s="5" t="n">
        <v>8005</v>
      </c>
    </row>
    <row r="10" spans="1:5">
      <c r="A10" s="4" t="s">
        <v>451</v>
      </c>
      <c r="B10" s="6" t="n">
        <v>79809</v>
      </c>
      <c r="C10" s="6" t="n">
        <v>87606</v>
      </c>
      <c r="D10" s="6" t="n">
        <v>71515</v>
      </c>
      <c r="E10" s="6" t="n">
        <v>786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14"/>
  </cols>
  <sheetData>
    <row r="1" spans="1:4">
      <c r="A1" s="1" t="s">
        <v>453</v>
      </c>
      <c r="B1" s="2" t="s">
        <v>1</v>
      </c>
    </row>
    <row r="2" spans="1:4">
      <c r="B2" s="2" t="s">
        <v>454</v>
      </c>
      <c r="C2" s="2" t="s">
        <v>320</v>
      </c>
      <c r="D2" s="2" t="s">
        <v>80</v>
      </c>
    </row>
    <row r="3" spans="1:4">
      <c r="A3" s="3" t="s">
        <v>174</v>
      </c>
    </row>
    <row r="4" spans="1:4">
      <c r="A4" s="4" t="s">
        <v>455</v>
      </c>
      <c r="B4" s="4" t="s">
        <v>456</v>
      </c>
      <c r="C4" s="4" t="s">
        <v>457</v>
      </c>
      <c r="D4" s="4" t="s">
        <v>395</v>
      </c>
    </row>
    <row r="5" spans="1:4">
      <c r="A5" s="4" t="s">
        <v>458</v>
      </c>
      <c r="B5" s="4" t="s">
        <v>459</v>
      </c>
    </row>
    <row r="6" spans="1:4">
      <c r="A6" s="3" t="s">
        <v>460</v>
      </c>
    </row>
    <row r="7" spans="1:4">
      <c r="A7" s="5" t="n">
        <v>2019</v>
      </c>
      <c r="B7" s="6" t="n">
        <v>1960</v>
      </c>
    </row>
    <row r="8" spans="1:4">
      <c r="A8" s="5" t="n">
        <v>2020</v>
      </c>
      <c r="B8" s="5" t="n">
        <v>197</v>
      </c>
    </row>
    <row r="9" spans="1:4">
      <c r="A9" s="5" t="n">
        <v>2021</v>
      </c>
      <c r="B9" s="5" t="n">
        <v>43</v>
      </c>
    </row>
    <row r="10" spans="1:4">
      <c r="A10" s="5" t="n">
        <v>2022</v>
      </c>
      <c r="B10" s="5" t="n">
        <v>34</v>
      </c>
    </row>
    <row r="11" spans="1:4">
      <c r="A11" s="4" t="s">
        <v>461</v>
      </c>
      <c r="B11" s="6" t="n">
        <v>175</v>
      </c>
      <c r="C11" s="6" t="n">
        <v>270</v>
      </c>
    </row>
    <row r="12" spans="1:4">
      <c r="A12" s="4" t="s">
        <v>462</v>
      </c>
      <c r="B12" s="4" t="s">
        <v>463</v>
      </c>
    </row>
    <row r="13" spans="1:4">
      <c r="A13" s="4" t="s">
        <v>464</v>
      </c>
      <c r="B13" s="5" t="n">
        <v>16</v>
      </c>
    </row>
    <row r="14" spans="1:4">
      <c r="A14" s="4" t="s">
        <v>465</v>
      </c>
    </row>
    <row r="15" spans="1:4">
      <c r="A15" s="3" t="s">
        <v>174</v>
      </c>
    </row>
    <row r="16" spans="1:4">
      <c r="A16" s="4" t="s">
        <v>466</v>
      </c>
      <c r="B16" s="4" t="s">
        <v>467</v>
      </c>
    </row>
    <row r="17" spans="1:4">
      <c r="A17" s="4" t="s">
        <v>468</v>
      </c>
      <c r="B17" s="4" t="s">
        <v>469</v>
      </c>
    </row>
    <row r="18" spans="1:4">
      <c r="A18" s="4" t="s">
        <v>393</v>
      </c>
    </row>
    <row r="19" spans="1:4">
      <c r="A19" s="3" t="s">
        <v>174</v>
      </c>
    </row>
    <row r="20" spans="1:4">
      <c r="A20" s="4" t="s">
        <v>466</v>
      </c>
      <c r="B20" s="4" t="s">
        <v>369</v>
      </c>
    </row>
    <row r="21" spans="1:4">
      <c r="A21" s="4" t="s">
        <v>468</v>
      </c>
      <c r="B21" s="4" t="s">
        <v>4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6</v>
      </c>
      <c r="D2" s="2" t="s">
        <v>80</v>
      </c>
    </row>
    <row r="3" spans="1:4">
      <c r="A3" s="3" t="s">
        <v>176</v>
      </c>
    </row>
    <row r="4" spans="1:4">
      <c r="A4" s="4" t="s">
        <v>472</v>
      </c>
      <c r="B4" s="6" t="n">
        <v>19947</v>
      </c>
      <c r="C4" s="6" t="n">
        <v>19177</v>
      </c>
    </row>
    <row r="5" spans="1:4">
      <c r="A5" s="4" t="s">
        <v>473</v>
      </c>
      <c r="B5" s="6" t="n">
        <v>-770</v>
      </c>
      <c r="C5" s="6" t="n">
        <v>-1231</v>
      </c>
      <c r="D5" s="6" t="n">
        <v>144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4</v>
      </c>
      <c r="B1" s="2" t="s">
        <v>2</v>
      </c>
      <c r="C1" s="2" t="s">
        <v>36</v>
      </c>
    </row>
    <row r="2" spans="1:3">
      <c r="A2" s="3" t="s">
        <v>179</v>
      </c>
    </row>
    <row r="3" spans="1:3">
      <c r="A3" s="4" t="s">
        <v>475</v>
      </c>
      <c r="B3" s="6" t="n">
        <v>513548</v>
      </c>
      <c r="C3" s="6" t="n">
        <v>543479</v>
      </c>
    </row>
    <row r="4" spans="1:3">
      <c r="A4" s="4" t="s">
        <v>476</v>
      </c>
      <c r="B4" s="5" t="n">
        <v>-274078</v>
      </c>
      <c r="C4" s="5" t="n">
        <v>-295491</v>
      </c>
    </row>
    <row r="5" spans="1:3">
      <c r="A5" s="4" t="s">
        <v>477</v>
      </c>
      <c r="B5" s="5" t="n">
        <v>-22618</v>
      </c>
      <c r="C5" s="5" t="n">
        <v>-18773</v>
      </c>
    </row>
    <row r="6" spans="1:3">
      <c r="A6" s="4" t="s">
        <v>46</v>
      </c>
      <c r="B6" s="5" t="n">
        <v>216852</v>
      </c>
      <c r="C6" s="5" t="n">
        <v>229215</v>
      </c>
    </row>
    <row r="7" spans="1:3">
      <c r="A7" s="4" t="s">
        <v>478</v>
      </c>
    </row>
    <row r="8" spans="1:3">
      <c r="A8" s="3" t="s">
        <v>179</v>
      </c>
    </row>
    <row r="9" spans="1:3">
      <c r="A9" s="4" t="s">
        <v>475</v>
      </c>
      <c r="B9" s="5" t="n">
        <v>44541</v>
      </c>
      <c r="C9" s="5" t="n">
        <v>47804</v>
      </c>
    </row>
    <row r="10" spans="1:3">
      <c r="A10" s="4" t="s">
        <v>479</v>
      </c>
    </row>
    <row r="11" spans="1:3">
      <c r="A11" s="3" t="s">
        <v>179</v>
      </c>
    </row>
    <row r="12" spans="1:3">
      <c r="A12" s="4" t="s">
        <v>475</v>
      </c>
      <c r="B12" s="5" t="n">
        <v>273633</v>
      </c>
      <c r="C12" s="5" t="n">
        <v>279209</v>
      </c>
    </row>
    <row r="13" spans="1:3">
      <c r="A13" s="4" t="s">
        <v>480</v>
      </c>
    </row>
    <row r="14" spans="1:3">
      <c r="A14" s="3" t="s">
        <v>179</v>
      </c>
    </row>
    <row r="15" spans="1:3">
      <c r="A15" s="4" t="s">
        <v>475</v>
      </c>
      <c r="B15" s="5" t="n">
        <v>86235</v>
      </c>
      <c r="C15" s="5" t="n">
        <v>103695</v>
      </c>
    </row>
    <row r="16" spans="1:3">
      <c r="A16" s="4" t="s">
        <v>481</v>
      </c>
    </row>
    <row r="17" spans="1:3">
      <c r="A17" s="3" t="s">
        <v>179</v>
      </c>
    </row>
    <row r="18" spans="1:3">
      <c r="A18" s="4" t="s">
        <v>475</v>
      </c>
      <c r="B18" s="5" t="n">
        <v>51833</v>
      </c>
      <c r="C18" s="5" t="n">
        <v>48745</v>
      </c>
    </row>
    <row r="19" spans="1:3">
      <c r="A19" s="4" t="s">
        <v>373</v>
      </c>
    </row>
    <row r="20" spans="1:3">
      <c r="A20" s="3" t="s">
        <v>179</v>
      </c>
    </row>
    <row r="21" spans="1:3">
      <c r="A21" s="4" t="s">
        <v>475</v>
      </c>
      <c r="B21" s="5" t="n">
        <v>56902</v>
      </c>
      <c r="C21" s="5" t="n">
        <v>56902</v>
      </c>
    </row>
    <row r="22" spans="1:3">
      <c r="A22" s="4" t="s">
        <v>482</v>
      </c>
    </row>
    <row r="23" spans="1:3">
      <c r="A23" s="3" t="s">
        <v>179</v>
      </c>
    </row>
    <row r="24" spans="1:3">
      <c r="A24" s="4" t="s">
        <v>475</v>
      </c>
      <c r="B24" s="6" t="n">
        <v>404</v>
      </c>
      <c r="C24" s="6" t="n">
        <v>71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483</v>
      </c>
      <c r="B1" s="2" t="s">
        <v>1</v>
      </c>
    </row>
    <row r="2" spans="1:3">
      <c r="B2" s="2" t="s">
        <v>2</v>
      </c>
      <c r="C2" s="2" t="s">
        <v>36</v>
      </c>
    </row>
    <row r="3" spans="1:3">
      <c r="A3" s="3" t="s">
        <v>484</v>
      </c>
    </row>
    <row r="4" spans="1:3">
      <c r="A4" s="4" t="s">
        <v>485</v>
      </c>
      <c r="B4" s="6" t="n">
        <v>60</v>
      </c>
      <c r="C4" s="6" t="n">
        <v>50</v>
      </c>
    </row>
    <row r="5" spans="1:3">
      <c r="A5" s="4" t="s">
        <v>486</v>
      </c>
      <c r="B5" s="4" t="s">
        <v>487</v>
      </c>
      <c r="C5" s="4" t="s">
        <v>488</v>
      </c>
    </row>
    <row r="6" spans="1:3">
      <c r="A6" s="4" t="s">
        <v>489</v>
      </c>
      <c r="B6" s="6" t="n">
        <v>100</v>
      </c>
    </row>
    <row r="7" spans="1:3">
      <c r="A7" s="4" t="s">
        <v>490</v>
      </c>
      <c r="B7" s="10" t="n">
        <v>57.5</v>
      </c>
    </row>
    <row r="8" spans="1:3">
      <c r="A8" s="4" t="s">
        <v>491</v>
      </c>
      <c r="B8" s="6" t="n">
        <v>6</v>
      </c>
    </row>
    <row r="9" spans="1:3">
      <c r="A9" s="4" t="s">
        <v>492</v>
      </c>
      <c r="B9" s="4" t="s">
        <v>459</v>
      </c>
    </row>
    <row r="10" spans="1:3">
      <c r="A10" s="4" t="s">
        <v>493</v>
      </c>
      <c r="B10" s="11" t="n">
        <v>51.5</v>
      </c>
    </row>
    <row r="11" spans="1:3">
      <c r="A11" s="4" t="s">
        <v>494</v>
      </c>
      <c r="B11" s="5" t="n">
        <v>0</v>
      </c>
    </row>
    <row r="12" spans="1:3">
      <c r="A12" s="4" t="s">
        <v>393</v>
      </c>
    </row>
    <row r="13" spans="1:3">
      <c r="A13" s="3" t="s">
        <v>484</v>
      </c>
    </row>
    <row r="14" spans="1:3">
      <c r="A14" s="4" t="s">
        <v>495</v>
      </c>
      <c r="B14" s="6" t="n">
        <v>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6</v>
      </c>
      <c r="B1" s="2" t="s">
        <v>2</v>
      </c>
      <c r="C1" s="2" t="s">
        <v>36</v>
      </c>
    </row>
    <row r="2" spans="1:3">
      <c r="A2" s="3" t="s">
        <v>497</v>
      </c>
    </row>
    <row r="3" spans="1:3">
      <c r="A3" s="4" t="s">
        <v>498</v>
      </c>
      <c r="B3" s="6" t="n">
        <v>12628</v>
      </c>
      <c r="C3" s="6" t="n">
        <v>13527</v>
      </c>
    </row>
    <row r="4" spans="1:3">
      <c r="A4" s="4" t="s">
        <v>499</v>
      </c>
      <c r="B4" s="5" t="n">
        <v>8700</v>
      </c>
      <c r="C4" s="5" t="n">
        <v>8677</v>
      </c>
    </row>
    <row r="5" spans="1:3">
      <c r="A5" s="4" t="s">
        <v>348</v>
      </c>
      <c r="B5" s="5" t="n">
        <v>6143</v>
      </c>
      <c r="C5" s="5" t="n">
        <v>5962</v>
      </c>
    </row>
    <row r="6" spans="1:3">
      <c r="A6" s="4" t="s">
        <v>144</v>
      </c>
      <c r="B6" s="5" t="n">
        <v>12432</v>
      </c>
      <c r="C6" s="5" t="n">
        <v>9416</v>
      </c>
    </row>
    <row r="7" spans="1:3">
      <c r="A7" s="4" t="s">
        <v>53</v>
      </c>
      <c r="B7" s="5" t="n">
        <v>39903</v>
      </c>
      <c r="C7" s="5" t="n">
        <v>37582</v>
      </c>
    </row>
    <row r="8" spans="1:3">
      <c r="A8" s="3" t="s">
        <v>500</v>
      </c>
    </row>
    <row r="9" spans="1:3">
      <c r="A9" s="4" t="s">
        <v>501</v>
      </c>
      <c r="B9" s="5" t="n">
        <v>7608</v>
      </c>
      <c r="C9" s="5" t="n">
        <v>8565</v>
      </c>
    </row>
    <row r="10" spans="1:3">
      <c r="A10" s="4" t="s">
        <v>348</v>
      </c>
      <c r="B10" s="5" t="n">
        <v>2790</v>
      </c>
      <c r="C10" s="5" t="n">
        <v>3013</v>
      </c>
    </row>
    <row r="11" spans="1:3">
      <c r="A11" s="4" t="s">
        <v>144</v>
      </c>
      <c r="B11" s="5" t="n">
        <v>20141</v>
      </c>
      <c r="C11" s="5" t="n">
        <v>15122</v>
      </c>
    </row>
    <row r="12" spans="1:3">
      <c r="A12" s="4" t="s">
        <v>57</v>
      </c>
      <c r="B12" s="6" t="n">
        <v>30539</v>
      </c>
      <c r="C12" s="6" t="n">
        <v>26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502</v>
      </c>
      <c r="B1" s="2" t="s">
        <v>134</v>
      </c>
      <c r="C1" s="2" t="s">
        <v>1</v>
      </c>
    </row>
    <row r="2" spans="1:5">
      <c r="B2" s="2" t="s">
        <v>36</v>
      </c>
      <c r="C2" s="2" t="s">
        <v>2</v>
      </c>
      <c r="D2" s="2" t="s">
        <v>36</v>
      </c>
      <c r="E2" s="2" t="s">
        <v>80</v>
      </c>
    </row>
    <row r="3" spans="1:5">
      <c r="A3" s="3" t="s">
        <v>188</v>
      </c>
    </row>
    <row r="4" spans="1:5">
      <c r="A4" s="4" t="s">
        <v>503</v>
      </c>
      <c r="C4" s="4" t="s">
        <v>470</v>
      </c>
      <c r="D4" s="4" t="s">
        <v>504</v>
      </c>
    </row>
    <row r="5" spans="1:5">
      <c r="A5" s="4" t="s">
        <v>505</v>
      </c>
      <c r="C5" s="4" t="s">
        <v>506</v>
      </c>
    </row>
    <row r="6" spans="1:5">
      <c r="A6" s="4" t="s">
        <v>507</v>
      </c>
      <c r="B6" s="6" t="n">
        <v>5900</v>
      </c>
      <c r="C6" s="6" t="n">
        <v>5868</v>
      </c>
    </row>
    <row r="7" spans="1:5">
      <c r="A7" s="3" t="s">
        <v>508</v>
      </c>
    </row>
    <row r="8" spans="1:5">
      <c r="A8" s="4" t="s">
        <v>509</v>
      </c>
      <c r="C8" s="5" t="n">
        <v>8422</v>
      </c>
      <c r="D8" s="6" t="n">
        <v>14239</v>
      </c>
      <c r="E8" s="6" t="n">
        <v>16259</v>
      </c>
    </row>
    <row r="9" spans="1:5">
      <c r="A9" s="4" t="s">
        <v>510</v>
      </c>
      <c r="C9" s="5" t="n">
        <v>2118</v>
      </c>
      <c r="D9" s="5" t="n">
        <v>2350</v>
      </c>
      <c r="E9" s="5" t="n">
        <v>2326</v>
      </c>
    </row>
    <row r="10" spans="1:5">
      <c r="A10" s="4" t="s">
        <v>511</v>
      </c>
      <c r="C10" s="5" t="n">
        <v>10540</v>
      </c>
      <c r="D10" s="5" t="n">
        <v>16589</v>
      </c>
      <c r="E10" s="5" t="n">
        <v>18585</v>
      </c>
    </row>
    <row r="11" spans="1:5">
      <c r="A11" s="3" t="s">
        <v>512</v>
      </c>
    </row>
    <row r="12" spans="1:5">
      <c r="A12" s="4" t="s">
        <v>509</v>
      </c>
      <c r="C12" s="5" t="n">
        <v>-232</v>
      </c>
      <c r="D12" s="5" t="n">
        <v>5829</v>
      </c>
      <c r="E12" s="5" t="n">
        <v>-690</v>
      </c>
    </row>
    <row r="13" spans="1:5">
      <c r="A13" s="4" t="s">
        <v>510</v>
      </c>
      <c r="C13" s="5" t="n">
        <v>-207</v>
      </c>
      <c r="D13" s="5" t="n">
        <v>-270</v>
      </c>
      <c r="E13" s="5" t="n">
        <v>-430</v>
      </c>
    </row>
    <row r="14" spans="1:5">
      <c r="A14" s="4" t="s">
        <v>513</v>
      </c>
      <c r="C14" s="5" t="n">
        <v>-439</v>
      </c>
      <c r="D14" s="5" t="n">
        <v>5559</v>
      </c>
      <c r="E14" s="5" t="n">
        <v>-1120</v>
      </c>
    </row>
    <row r="15" spans="1:5">
      <c r="A15" s="4" t="s">
        <v>514</v>
      </c>
      <c r="C15" s="5" t="n">
        <v>10101</v>
      </c>
      <c r="D15" s="5" t="n">
        <v>22148</v>
      </c>
      <c r="E15" s="5" t="n">
        <v>17465</v>
      </c>
    </row>
    <row r="16" spans="1:5">
      <c r="A16" s="3" t="s">
        <v>515</v>
      </c>
    </row>
    <row r="17" spans="1:5">
      <c r="A17" s="4" t="s">
        <v>516</v>
      </c>
      <c r="C17" s="5" t="n">
        <v>8486</v>
      </c>
      <c r="D17" s="5" t="n">
        <v>15129</v>
      </c>
      <c r="E17" s="5" t="n">
        <v>16037</v>
      </c>
    </row>
    <row r="18" spans="1:5">
      <c r="A18" s="4" t="s">
        <v>517</v>
      </c>
      <c r="C18" s="5" t="n">
        <v>1616</v>
      </c>
      <c r="D18" s="5" t="n">
        <v>1306</v>
      </c>
      <c r="E18" s="5" t="n">
        <v>1494</v>
      </c>
    </row>
    <row r="19" spans="1:5">
      <c r="A19" s="4" t="s">
        <v>518</v>
      </c>
      <c r="C19" s="5" t="n">
        <v>220</v>
      </c>
      <c r="D19" s="5" t="n">
        <v>95</v>
      </c>
      <c r="E19" s="5" t="n">
        <v>99</v>
      </c>
    </row>
    <row r="20" spans="1:5">
      <c r="A20" s="4" t="s">
        <v>144</v>
      </c>
      <c r="C20" s="5" t="n">
        <v>-221</v>
      </c>
      <c r="D20" s="5" t="n">
        <v>-250</v>
      </c>
      <c r="E20" s="5" t="n">
        <v>-165</v>
      </c>
    </row>
    <row r="21" spans="1:5">
      <c r="A21" s="4" t="s">
        <v>519</v>
      </c>
      <c r="C21" s="5" t="n">
        <v>0</v>
      </c>
      <c r="D21" s="5" t="n">
        <v>5868</v>
      </c>
      <c r="E21" s="5" t="n">
        <v>0</v>
      </c>
    </row>
    <row r="22" spans="1:5">
      <c r="A22" s="4" t="s">
        <v>514</v>
      </c>
      <c r="C22" s="5" t="n">
        <v>10101</v>
      </c>
      <c r="D22" s="5" t="n">
        <v>22148</v>
      </c>
      <c r="E22" s="6" t="n">
        <v>17465</v>
      </c>
    </row>
    <row r="23" spans="1:5">
      <c r="A23" s="3" t="s">
        <v>520</v>
      </c>
    </row>
    <row r="24" spans="1:5">
      <c r="A24" s="4" t="s">
        <v>146</v>
      </c>
      <c r="B24" s="5" t="n">
        <v>433</v>
      </c>
      <c r="C24" s="5" t="n">
        <v>530</v>
      </c>
      <c r="D24" s="5" t="n">
        <v>433</v>
      </c>
    </row>
    <row r="25" spans="1:5">
      <c r="A25" s="4" t="s">
        <v>521</v>
      </c>
      <c r="B25" s="5" t="n">
        <v>6434</v>
      </c>
      <c r="C25" s="5" t="n">
        <v>7584</v>
      </c>
      <c r="D25" s="5" t="n">
        <v>6434</v>
      </c>
    </row>
    <row r="26" spans="1:5">
      <c r="A26" s="4" t="s">
        <v>239</v>
      </c>
      <c r="B26" s="5" t="n">
        <v>4356</v>
      </c>
      <c r="C26" s="5" t="n">
        <v>4135</v>
      </c>
      <c r="D26" s="5" t="n">
        <v>4356</v>
      </c>
    </row>
    <row r="27" spans="1:5">
      <c r="A27" s="4" t="s">
        <v>53</v>
      </c>
      <c r="B27" s="5" t="n">
        <v>8171</v>
      </c>
      <c r="C27" s="5" t="n">
        <v>8172</v>
      </c>
      <c r="D27" s="5" t="n">
        <v>8171</v>
      </c>
    </row>
    <row r="28" spans="1:5">
      <c r="A28" s="4" t="s">
        <v>522</v>
      </c>
      <c r="B28" s="5" t="n">
        <v>492</v>
      </c>
      <c r="C28" s="5" t="n">
        <v>266</v>
      </c>
      <c r="D28" s="5" t="n">
        <v>492</v>
      </c>
    </row>
    <row r="29" spans="1:5">
      <c r="A29" s="4" t="s">
        <v>144</v>
      </c>
      <c r="B29" s="5" t="n">
        <v>62</v>
      </c>
      <c r="C29" s="5" t="n">
        <v>56</v>
      </c>
      <c r="D29" s="5" t="n">
        <v>62</v>
      </c>
    </row>
    <row r="30" spans="1:5">
      <c r="A30" s="4" t="s">
        <v>523</v>
      </c>
      <c r="B30" s="5" t="n">
        <v>19948</v>
      </c>
      <c r="C30" s="5" t="n">
        <v>20743</v>
      </c>
      <c r="D30" s="5" t="n">
        <v>19948</v>
      </c>
    </row>
    <row r="31" spans="1:5">
      <c r="A31" s="3" t="s">
        <v>524</v>
      </c>
    </row>
    <row r="32" spans="1:5">
      <c r="A32" s="4" t="s">
        <v>525</v>
      </c>
      <c r="B32" s="5" t="n">
        <v>7034</v>
      </c>
      <c r="C32" s="5" t="n">
        <v>7649</v>
      </c>
      <c r="D32" s="5" t="n">
        <v>7034</v>
      </c>
    </row>
    <row r="33" spans="1:5">
      <c r="A33" s="4" t="s">
        <v>144</v>
      </c>
      <c r="B33" s="5" t="n">
        <v>539</v>
      </c>
      <c r="C33" s="5" t="n">
        <v>550</v>
      </c>
      <c r="D33" s="5" t="n">
        <v>539</v>
      </c>
    </row>
    <row r="34" spans="1:5">
      <c r="A34" s="4" t="s">
        <v>526</v>
      </c>
      <c r="B34" s="5" t="n">
        <v>7573</v>
      </c>
      <c r="C34" s="5" t="n">
        <v>8199</v>
      </c>
      <c r="D34" s="5" t="n">
        <v>7573</v>
      </c>
    </row>
    <row r="35" spans="1:5">
      <c r="A35" s="4" t="s">
        <v>527</v>
      </c>
      <c r="B35" s="6" t="n">
        <v>12375</v>
      </c>
      <c r="C35" s="6" t="n">
        <v>12544</v>
      </c>
      <c r="D35" s="6" t="n">
        <v>12375</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6</v>
      </c>
      <c r="D2" s="2" t="s">
        <v>80</v>
      </c>
    </row>
    <row r="3" spans="1:4">
      <c r="A3" s="3" t="s">
        <v>96</v>
      </c>
    </row>
    <row r="4" spans="1:4">
      <c r="A4" s="4" t="s">
        <v>103</v>
      </c>
      <c r="B4" s="6" t="n">
        <v>226</v>
      </c>
      <c r="C4" s="6" t="n">
        <v>-105</v>
      </c>
      <c r="D4" s="6" t="n">
        <v>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528</v>
      </c>
      <c r="C1" s="2" t="s">
        <v>2</v>
      </c>
      <c r="D1" s="2" t="s">
        <v>36</v>
      </c>
    </row>
    <row r="2" spans="1:4">
      <c r="A2" s="3" t="s">
        <v>529</v>
      </c>
    </row>
    <row r="3" spans="1:4">
      <c r="A3" s="4" t="s">
        <v>530</v>
      </c>
      <c r="C3" s="6" t="n">
        <v>50803</v>
      </c>
      <c r="D3" s="6" t="n">
        <v>54591</v>
      </c>
    </row>
    <row r="4" spans="1:4">
      <c r="A4" s="4" t="s">
        <v>531</v>
      </c>
      <c r="C4" s="5" t="n">
        <v>-4018</v>
      </c>
      <c r="D4" s="5" t="n">
        <v>-3788</v>
      </c>
    </row>
    <row r="5" spans="1:4">
      <c r="A5" s="4" t="s">
        <v>532</v>
      </c>
      <c r="C5" s="5" t="n">
        <v>46785</v>
      </c>
      <c r="D5" s="5" t="n">
        <v>50803</v>
      </c>
    </row>
    <row r="6" spans="1:4">
      <c r="A6" s="4" t="s">
        <v>533</v>
      </c>
      <c r="C6" s="5" t="n">
        <v>34284</v>
      </c>
      <c r="D6" s="5" t="n">
        <v>38129</v>
      </c>
    </row>
    <row r="7" spans="1:4">
      <c r="A7" s="3" t="s">
        <v>534</v>
      </c>
    </row>
    <row r="8" spans="1:4">
      <c r="A8" s="5" t="n">
        <v>2019</v>
      </c>
      <c r="C8" s="5" t="n">
        <v>4018</v>
      </c>
    </row>
    <row r="9" spans="1:4">
      <c r="A9" s="5" t="n">
        <v>2020</v>
      </c>
      <c r="C9" s="5" t="n">
        <v>4222</v>
      </c>
    </row>
    <row r="10" spans="1:4">
      <c r="A10" s="5" t="n">
        <v>2021</v>
      </c>
      <c r="C10" s="5" t="n">
        <v>3672</v>
      </c>
    </row>
    <row r="11" spans="1:4">
      <c r="A11" s="5" t="n">
        <v>2022</v>
      </c>
      <c r="C11" s="5" t="n">
        <v>3776</v>
      </c>
    </row>
    <row r="12" spans="1:4">
      <c r="A12" s="5" t="n">
        <v>2023</v>
      </c>
      <c r="C12" s="5" t="n">
        <v>4027</v>
      </c>
    </row>
    <row r="13" spans="1:4">
      <c r="A13" s="4" t="s">
        <v>535</v>
      </c>
      <c r="C13" s="5" t="n">
        <v>31088</v>
      </c>
    </row>
    <row r="14" spans="1:4">
      <c r="A14" s="4" t="s">
        <v>536</v>
      </c>
      <c r="C14" s="5" t="n">
        <v>12996</v>
      </c>
    </row>
    <row r="15" spans="1:4">
      <c r="A15" s="4" t="s">
        <v>537</v>
      </c>
    </row>
    <row r="16" spans="1:4">
      <c r="A16" s="3" t="s">
        <v>529</v>
      </c>
    </row>
    <row r="17" spans="1:4">
      <c r="A17" s="4" t="s">
        <v>530</v>
      </c>
      <c r="B17" s="4" t="s">
        <v>442</v>
      </c>
      <c r="C17" s="5" t="n">
        <v>0</v>
      </c>
      <c r="D17" s="5" t="n">
        <v>0</v>
      </c>
    </row>
    <row r="18" spans="1:4">
      <c r="A18" s="4" t="s">
        <v>538</v>
      </c>
    </row>
    <row r="19" spans="1:4">
      <c r="A19" s="3" t="s">
        <v>529</v>
      </c>
    </row>
    <row r="20" spans="1:4">
      <c r="A20" s="4" t="s">
        <v>530</v>
      </c>
      <c r="B20" s="4" t="s">
        <v>539</v>
      </c>
      <c r="C20" s="6" t="n">
        <v>50803</v>
      </c>
      <c r="D20" s="6" t="n">
        <v>54591</v>
      </c>
    </row>
    <row r="21" spans="1:4"/>
    <row r="22" spans="1:4">
      <c r="A22" s="4" t="s">
        <v>442</v>
      </c>
      <c r="B22" s="4" t="s">
        <v>540</v>
      </c>
    </row>
    <row r="23" spans="1:4">
      <c r="A23" s="4" t="s">
        <v>539</v>
      </c>
      <c r="B23" s="4" t="s">
        <v>541</v>
      </c>
    </row>
  </sheetData>
  <mergeCells count="4">
    <mergeCell ref="A1:B1"/>
    <mergeCell ref="A21:C21"/>
    <mergeCell ref="B22:C22"/>
    <mergeCell ref="B23:C2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5"/>
    <col customWidth="1" max="2" min="2" width="28"/>
    <col customWidth="1" max="3" min="3" width="24"/>
    <col customWidth="1" max="4" min="4" width="35"/>
    <col customWidth="1" max="5" min="5" width="31"/>
    <col customWidth="1" max="6" min="6" width="31"/>
  </cols>
  <sheetData>
    <row r="1" spans="1:6">
      <c r="A1" s="1" t="s">
        <v>542</v>
      </c>
      <c r="B1" s="2" t="s">
        <v>134</v>
      </c>
      <c r="D1" s="2" t="s">
        <v>1</v>
      </c>
    </row>
    <row r="2" spans="1:6">
      <c r="B2" s="2" t="s">
        <v>543</v>
      </c>
      <c r="C2" s="2" t="s">
        <v>544</v>
      </c>
      <c r="D2" s="2" t="s">
        <v>545</v>
      </c>
      <c r="E2" s="2" t="s">
        <v>546</v>
      </c>
      <c r="F2" s="2" t="s">
        <v>547</v>
      </c>
    </row>
    <row r="3" spans="1:6">
      <c r="A3" s="4" t="s">
        <v>32</v>
      </c>
    </row>
    <row r="4" spans="1:6">
      <c r="A4" s="3" t="s">
        <v>548</v>
      </c>
    </row>
    <row r="5" spans="1:6">
      <c r="A5" s="4" t="s">
        <v>549</v>
      </c>
      <c r="B5" s="6" t="n">
        <v>1</v>
      </c>
    </row>
    <row r="6" spans="1:6">
      <c r="A6" s="4" t="s">
        <v>550</v>
      </c>
      <c r="D6" s="6" t="n">
        <v>32595</v>
      </c>
      <c r="E6" s="6" t="n">
        <v>10473</v>
      </c>
      <c r="F6" s="6" t="n">
        <v>27674</v>
      </c>
    </row>
    <row r="7" spans="1:6">
      <c r="A7" s="4" t="s">
        <v>34</v>
      </c>
    </row>
    <row r="8" spans="1:6">
      <c r="A8" s="3" t="s">
        <v>548</v>
      </c>
    </row>
    <row r="9" spans="1:6">
      <c r="A9" s="4" t="s">
        <v>551</v>
      </c>
      <c r="D9" s="4" t="s">
        <v>552</v>
      </c>
    </row>
    <row r="10" spans="1:6">
      <c r="A10" s="4" t="s">
        <v>553</v>
      </c>
      <c r="B10" s="5" t="n">
        <v>10</v>
      </c>
      <c r="D10" s="5" t="n">
        <v>10</v>
      </c>
    </row>
    <row r="11" spans="1:6">
      <c r="A11" s="4" t="s">
        <v>554</v>
      </c>
      <c r="D11" s="4" t="s">
        <v>555</v>
      </c>
    </row>
    <row r="12" spans="1:6">
      <c r="A12" s="4" t="s">
        <v>549</v>
      </c>
      <c r="C12" s="7" t="n">
        <v>0.95</v>
      </c>
      <c r="D12" s="7" t="n">
        <v>1.63</v>
      </c>
      <c r="E12" s="7" t="n">
        <v>0.51</v>
      </c>
      <c r="F12" s="9" t="n">
        <v>1.365</v>
      </c>
    </row>
    <row r="13" spans="1:6">
      <c r="A13" s="4" t="s">
        <v>550</v>
      </c>
      <c r="D13" s="6" t="n">
        <v>2869</v>
      </c>
      <c r="E13" s="6" t="n">
        <v>919</v>
      </c>
      <c r="F13" s="6" t="n">
        <v>2735</v>
      </c>
    </row>
    <row r="14" spans="1:6">
      <c r="A14" s="4" t="s">
        <v>556</v>
      </c>
    </row>
    <row r="15" spans="1:6">
      <c r="A15" s="3" t="s">
        <v>548</v>
      </c>
    </row>
    <row r="16" spans="1:6">
      <c r="A16" s="4" t="s">
        <v>557</v>
      </c>
      <c r="B16" s="4" t="s">
        <v>558</v>
      </c>
      <c r="D16" s="4" t="s">
        <v>558</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59</v>
      </c>
      <c r="B1" s="2" t="s">
        <v>1</v>
      </c>
    </row>
    <row r="2" spans="1:4">
      <c r="B2" s="2" t="s">
        <v>2</v>
      </c>
      <c r="C2" s="2" t="s">
        <v>36</v>
      </c>
      <c r="D2" s="2" t="s">
        <v>80</v>
      </c>
    </row>
    <row r="3" spans="1:4">
      <c r="A3" s="3" t="s">
        <v>560</v>
      </c>
    </row>
    <row r="4" spans="1:4">
      <c r="A4" s="4" t="s">
        <v>50</v>
      </c>
      <c r="B4" s="6" t="n">
        <v>-366</v>
      </c>
      <c r="C4" s="6" t="n">
        <v>-365</v>
      </c>
    </row>
    <row r="5" spans="1:4">
      <c r="A5" s="4" t="s">
        <v>561</v>
      </c>
      <c r="B5" s="5" t="n">
        <v>-7028</v>
      </c>
      <c r="C5" s="5" t="n">
        <v>-7834</v>
      </c>
    </row>
    <row r="6" spans="1:4">
      <c r="A6" s="4" t="s">
        <v>562</v>
      </c>
      <c r="B6" s="5" t="n">
        <v>-7394</v>
      </c>
      <c r="C6" s="5" t="n">
        <v>-8199</v>
      </c>
    </row>
    <row r="7" spans="1:4">
      <c r="A7" s="4" t="s">
        <v>563</v>
      </c>
      <c r="B7" s="6" t="n">
        <v>1063</v>
      </c>
      <c r="C7" s="5" t="n">
        <v>1968</v>
      </c>
    </row>
    <row r="8" spans="1:4">
      <c r="A8" s="4" t="s">
        <v>564</v>
      </c>
    </row>
    <row r="9" spans="1:4">
      <c r="A9" s="3" t="s">
        <v>565</v>
      </c>
    </row>
    <row r="10" spans="1:4">
      <c r="A10" s="4" t="s">
        <v>566</v>
      </c>
      <c r="B10" s="4" t="s">
        <v>567</v>
      </c>
    </row>
    <row r="11" spans="1:4">
      <c r="A11" s="3" t="s">
        <v>568</v>
      </c>
    </row>
    <row r="12" spans="1:4">
      <c r="A12" s="4" t="s">
        <v>569</v>
      </c>
      <c r="B12" s="6" t="n">
        <v>8199</v>
      </c>
      <c r="C12" s="5" t="n">
        <v>7674</v>
      </c>
    </row>
    <row r="13" spans="1:4">
      <c r="A13" s="4" t="s">
        <v>570</v>
      </c>
      <c r="B13" s="5" t="n">
        <v>290</v>
      </c>
      <c r="C13" s="5" t="n">
        <v>321</v>
      </c>
      <c r="D13" s="6" t="n">
        <v>341</v>
      </c>
    </row>
    <row r="14" spans="1:4">
      <c r="A14" s="4" t="s">
        <v>571</v>
      </c>
      <c r="B14" s="5" t="n">
        <v>-769</v>
      </c>
      <c r="C14" s="5" t="n">
        <v>509</v>
      </c>
    </row>
    <row r="15" spans="1:4">
      <c r="A15" s="4" t="s">
        <v>572</v>
      </c>
      <c r="B15" s="5" t="n">
        <v>-326</v>
      </c>
      <c r="C15" s="5" t="n">
        <v>-305</v>
      </c>
    </row>
    <row r="16" spans="1:4">
      <c r="A16" s="4" t="s">
        <v>573</v>
      </c>
      <c r="B16" s="5" t="n">
        <v>7394</v>
      </c>
      <c r="C16" s="5" t="n">
        <v>8199</v>
      </c>
      <c r="D16" s="5" t="n">
        <v>7674</v>
      </c>
    </row>
    <row r="17" spans="1:4">
      <c r="A17" s="3" t="s">
        <v>574</v>
      </c>
    </row>
    <row r="18" spans="1:4">
      <c r="A18" s="4" t="s">
        <v>575</v>
      </c>
      <c r="B18" s="5" t="n">
        <v>326</v>
      </c>
      <c r="C18" s="5" t="n">
        <v>305</v>
      </c>
    </row>
    <row r="19" spans="1:4">
      <c r="A19" s="4" t="s">
        <v>572</v>
      </c>
      <c r="B19" s="5" t="n">
        <v>-326</v>
      </c>
      <c r="C19" s="5" t="n">
        <v>-305</v>
      </c>
    </row>
    <row r="20" spans="1:4">
      <c r="A20" s="4" t="s">
        <v>576</v>
      </c>
      <c r="B20" s="5" t="n">
        <v>0</v>
      </c>
      <c r="C20" s="5" t="n">
        <v>0</v>
      </c>
    </row>
    <row r="21" spans="1:4">
      <c r="A21" s="4" t="s">
        <v>577</v>
      </c>
      <c r="B21" s="5" t="n">
        <v>-7394</v>
      </c>
      <c r="C21" s="5" t="n">
        <v>-8199</v>
      </c>
    </row>
    <row r="22" spans="1:4">
      <c r="A22" s="4" t="s">
        <v>578</v>
      </c>
      <c r="B22" s="5" t="n">
        <v>7394</v>
      </c>
      <c r="C22" s="5" t="n">
        <v>8199</v>
      </c>
    </row>
    <row r="23" spans="1:4">
      <c r="A23" s="3" t="s">
        <v>579</v>
      </c>
    </row>
    <row r="24" spans="1:4">
      <c r="A24" s="4" t="s">
        <v>580</v>
      </c>
      <c r="B24" s="5" t="n">
        <v>290</v>
      </c>
      <c r="C24" s="5" t="n">
        <v>321</v>
      </c>
      <c r="D24" s="5" t="n">
        <v>341</v>
      </c>
    </row>
    <row r="25" spans="1:4">
      <c r="A25" s="4" t="s">
        <v>581</v>
      </c>
      <c r="B25" s="5" t="n">
        <v>136</v>
      </c>
      <c r="C25" s="5" t="n">
        <v>90</v>
      </c>
      <c r="D25" s="5" t="n">
        <v>102</v>
      </c>
    </row>
    <row r="26" spans="1:4">
      <c r="A26" s="4" t="s">
        <v>582</v>
      </c>
      <c r="B26" s="5" t="n">
        <v>426</v>
      </c>
      <c r="C26" s="6" t="n">
        <v>411</v>
      </c>
      <c r="D26" s="6" t="n">
        <v>443</v>
      </c>
    </row>
    <row r="27" spans="1:4">
      <c r="A27" s="4" t="s">
        <v>583</v>
      </c>
    </row>
    <row r="28" spans="1:4">
      <c r="A28" s="3" t="s">
        <v>565</v>
      </c>
    </row>
    <row r="29" spans="1:4">
      <c r="A29" s="4" t="s">
        <v>584</v>
      </c>
      <c r="B29" s="6" t="n">
        <v>12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4"/>
    <col customWidth="1" max="3" min="3" width="16"/>
    <col customWidth="1" max="4" min="4" width="14"/>
    <col customWidth="1" max="5" min="5" width="14"/>
  </cols>
  <sheetData>
    <row r="1" spans="1:5">
      <c r="A1" s="1" t="s">
        <v>585</v>
      </c>
      <c r="C1" s="2" t="s">
        <v>1</v>
      </c>
    </row>
    <row r="2" spans="1:5">
      <c r="C2" s="2" t="s">
        <v>2</v>
      </c>
      <c r="D2" s="2" t="s">
        <v>36</v>
      </c>
      <c r="E2" s="2" t="s">
        <v>80</v>
      </c>
    </row>
    <row r="3" spans="1:5">
      <c r="A3" s="3" t="s">
        <v>586</v>
      </c>
    </row>
    <row r="4" spans="1:5">
      <c r="A4" s="4" t="s">
        <v>587</v>
      </c>
      <c r="C4" s="4" t="s">
        <v>588</v>
      </c>
      <c r="D4" s="4" t="s">
        <v>589</v>
      </c>
      <c r="E4" s="4" t="s">
        <v>590</v>
      </c>
    </row>
    <row r="5" spans="1:5">
      <c r="A5" s="4" t="s">
        <v>591</v>
      </c>
      <c r="B5" s="4" t="s">
        <v>442</v>
      </c>
      <c r="C5" s="4" t="s">
        <v>61</v>
      </c>
      <c r="D5" s="4" t="s">
        <v>61</v>
      </c>
      <c r="E5" s="4" t="s">
        <v>61</v>
      </c>
    </row>
    <row r="6" spans="1:5">
      <c r="A6" s="3" t="s">
        <v>592</v>
      </c>
    </row>
    <row r="7" spans="1:5">
      <c r="A7" s="4" t="s">
        <v>587</v>
      </c>
      <c r="C7" s="4" t="s">
        <v>593</v>
      </c>
      <c r="D7" s="4" t="s">
        <v>588</v>
      </c>
    </row>
    <row r="8" spans="1:5">
      <c r="A8" s="4" t="s">
        <v>591</v>
      </c>
      <c r="B8" s="4" t="s">
        <v>442</v>
      </c>
      <c r="C8" s="4" t="s">
        <v>61</v>
      </c>
      <c r="D8" s="4" t="s">
        <v>61</v>
      </c>
    </row>
    <row r="9" spans="1:5"/>
    <row r="10" spans="1:5">
      <c r="A10" s="4" t="s">
        <v>442</v>
      </c>
      <c r="B10" s="4" t="s">
        <v>594</v>
      </c>
    </row>
  </sheetData>
  <mergeCells count="4">
    <mergeCell ref="A1:B2"/>
    <mergeCell ref="C1:E1"/>
    <mergeCell ref="A9:D9"/>
    <mergeCell ref="B10:D1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596</v>
      </c>
    </row>
    <row r="2" spans="1:2">
      <c r="A2" s="3" t="s">
        <v>597</v>
      </c>
    </row>
    <row r="3" spans="1:2">
      <c r="A3" s="5" t="n">
        <v>2019</v>
      </c>
      <c r="B3" s="6" t="n">
        <v>366</v>
      </c>
    </row>
    <row r="4" spans="1:2">
      <c r="A4" s="5" t="n">
        <v>2020</v>
      </c>
      <c r="B4" s="5" t="n">
        <v>397</v>
      </c>
    </row>
    <row r="5" spans="1:2">
      <c r="A5" s="5" t="n">
        <v>2021</v>
      </c>
      <c r="B5" s="5" t="n">
        <v>425</v>
      </c>
    </row>
    <row r="6" spans="1:2">
      <c r="A6" s="5" t="n">
        <v>2022</v>
      </c>
      <c r="B6" s="5" t="n">
        <v>425</v>
      </c>
    </row>
    <row r="7" spans="1:2">
      <c r="A7" s="5" t="n">
        <v>2023</v>
      </c>
      <c r="B7" s="5" t="n">
        <v>419</v>
      </c>
    </row>
    <row r="8" spans="1:2">
      <c r="A8" s="4" t="s">
        <v>598</v>
      </c>
      <c r="B8" s="6" t="n">
        <v>25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99</v>
      </c>
      <c r="B1" s="2" t="s">
        <v>1</v>
      </c>
    </row>
    <row r="2" spans="1:4">
      <c r="B2" s="2" t="s">
        <v>2</v>
      </c>
      <c r="C2" s="2" t="s">
        <v>36</v>
      </c>
      <c r="D2" s="2" t="s">
        <v>80</v>
      </c>
    </row>
    <row r="3" spans="1:4">
      <c r="A3" s="3" t="s">
        <v>600</v>
      </c>
    </row>
    <row r="4" spans="1:4">
      <c r="A4" s="4" t="s">
        <v>601</v>
      </c>
      <c r="B4" s="4" t="s">
        <v>352</v>
      </c>
    </row>
    <row r="5" spans="1:4">
      <c r="A5" s="4" t="s">
        <v>602</v>
      </c>
      <c r="B5" s="4" t="s">
        <v>395</v>
      </c>
    </row>
    <row r="6" spans="1:4">
      <c r="A6" s="4" t="s">
        <v>603</v>
      </c>
      <c r="B6" s="4" t="s">
        <v>604</v>
      </c>
    </row>
    <row r="7" spans="1:4">
      <c r="A7" s="4" t="s">
        <v>605</v>
      </c>
      <c r="B7" s="4" t="s">
        <v>606</v>
      </c>
    </row>
    <row r="8" spans="1:4">
      <c r="A8" s="4" t="s">
        <v>607</v>
      </c>
      <c r="B8" s="6" t="n">
        <v>4770</v>
      </c>
      <c r="C8" s="6" t="n">
        <v>3932</v>
      </c>
      <c r="D8" s="6" t="n">
        <v>388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08</v>
      </c>
      <c r="C1" s="2" t="s">
        <v>1</v>
      </c>
    </row>
    <row r="2" spans="1:5">
      <c r="C2" s="2" t="s">
        <v>2</v>
      </c>
      <c r="D2" s="2" t="s">
        <v>36</v>
      </c>
      <c r="E2" s="2" t="s">
        <v>80</v>
      </c>
    </row>
    <row r="3" spans="1:5">
      <c r="A3" s="3" t="s">
        <v>609</v>
      </c>
    </row>
    <row r="4" spans="1:5">
      <c r="A4" s="4" t="s">
        <v>610</v>
      </c>
      <c r="C4" s="6" t="n">
        <v>294142</v>
      </c>
      <c r="D4" s="6" t="n">
        <v>281871</v>
      </c>
    </row>
    <row r="5" spans="1:5">
      <c r="A5" s="3" t="s">
        <v>611</v>
      </c>
    </row>
    <row r="6" spans="1:5">
      <c r="A6" s="4" t="s">
        <v>612</v>
      </c>
      <c r="C6" s="5" t="n">
        <v>769</v>
      </c>
      <c r="D6" s="5" t="n">
        <v>-509</v>
      </c>
      <c r="E6" s="6" t="n">
        <v>72</v>
      </c>
    </row>
    <row r="7" spans="1:5">
      <c r="A7" s="4" t="s">
        <v>613</v>
      </c>
      <c r="B7" s="4" t="s">
        <v>442</v>
      </c>
      <c r="C7" s="5" t="n">
        <v>136</v>
      </c>
      <c r="D7" s="5" t="n">
        <v>90</v>
      </c>
      <c r="E7" s="5" t="n">
        <v>102</v>
      </c>
    </row>
    <row r="8" spans="1:5">
      <c r="A8" s="4" t="s">
        <v>614</v>
      </c>
      <c r="C8" s="5" t="n">
        <v>905</v>
      </c>
      <c r="D8" s="5" t="n">
        <v>-419</v>
      </c>
      <c r="E8" s="5" t="n">
        <v>174</v>
      </c>
    </row>
    <row r="9" spans="1:5">
      <c r="A9" s="4" t="s">
        <v>615</v>
      </c>
      <c r="C9" s="5" t="n">
        <v>226</v>
      </c>
      <c r="D9" s="5" t="n">
        <v>-105</v>
      </c>
      <c r="E9" s="5" t="n">
        <v>66</v>
      </c>
    </row>
    <row r="10" spans="1:5">
      <c r="A10" s="4" t="s">
        <v>616</v>
      </c>
      <c r="C10" s="5" t="n">
        <v>679</v>
      </c>
      <c r="D10" s="5" t="n">
        <v>-314</v>
      </c>
      <c r="E10" s="5" t="n">
        <v>108</v>
      </c>
    </row>
    <row r="11" spans="1:5">
      <c r="A11" s="4" t="s">
        <v>617</v>
      </c>
      <c r="C11" s="5" t="n">
        <v>274629</v>
      </c>
      <c r="D11" s="5" t="n">
        <v>294142</v>
      </c>
      <c r="E11" s="5" t="n">
        <v>281871</v>
      </c>
    </row>
    <row r="12" spans="1:5">
      <c r="A12" s="4" t="s">
        <v>109</v>
      </c>
    </row>
    <row r="13" spans="1:5">
      <c r="A13" s="3" t="s">
        <v>609</v>
      </c>
    </row>
    <row r="14" spans="1:5">
      <c r="A14" s="4" t="s">
        <v>610</v>
      </c>
      <c r="C14" s="5" t="n">
        <v>-2144</v>
      </c>
      <c r="D14" s="5" t="n">
        <v>-1830</v>
      </c>
      <c r="E14" s="5" t="n">
        <v>-1938</v>
      </c>
    </row>
    <row r="15" spans="1:5">
      <c r="A15" s="3" t="s">
        <v>611</v>
      </c>
    </row>
    <row r="16" spans="1:5">
      <c r="A16" s="4" t="s">
        <v>617</v>
      </c>
      <c r="C16" s="6" t="n">
        <v>-1465</v>
      </c>
      <c r="D16" s="6" t="n">
        <v>-2144</v>
      </c>
      <c r="E16" s="6" t="n">
        <v>-1830</v>
      </c>
    </row>
    <row r="17" spans="1:5"/>
    <row r="18" spans="1:5">
      <c r="A18" s="4" t="s">
        <v>442</v>
      </c>
      <c r="B18" s="4" t="s">
        <v>618</v>
      </c>
    </row>
  </sheetData>
  <mergeCells count="4">
    <mergeCell ref="A1:B2"/>
    <mergeCell ref="C1:E1"/>
    <mergeCell ref="A17:D17"/>
    <mergeCell ref="B18:D1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77"/>
    <col customWidth="1" max="2" min="2" width="41"/>
    <col customWidth="1" max="3" min="3" width="37"/>
    <col customWidth="1" max="4" min="4" width="37"/>
  </cols>
  <sheetData>
    <row r="1" spans="1:4">
      <c r="A1" s="1" t="s">
        <v>619</v>
      </c>
      <c r="B1" s="2" t="s">
        <v>1</v>
      </c>
    </row>
    <row r="2" spans="1:4">
      <c r="B2" s="2" t="s">
        <v>620</v>
      </c>
      <c r="C2" s="2" t="s">
        <v>621</v>
      </c>
      <c r="D2" s="2" t="s">
        <v>622</v>
      </c>
    </row>
    <row r="3" spans="1:4">
      <c r="A3" s="3" t="s">
        <v>623</v>
      </c>
    </row>
    <row r="4" spans="1:4">
      <c r="A4" s="4" t="s">
        <v>624</v>
      </c>
      <c r="B4" s="5" t="n">
        <v>2</v>
      </c>
    </row>
    <row r="5" spans="1:4">
      <c r="A5" s="4" t="s">
        <v>625</v>
      </c>
      <c r="B5" s="5" t="n">
        <v>691000</v>
      </c>
    </row>
    <row r="6" spans="1:4">
      <c r="A6" s="3" t="s">
        <v>626</v>
      </c>
    </row>
    <row r="7" spans="1:4">
      <c r="A7" s="4" t="s">
        <v>627</v>
      </c>
      <c r="B7" s="6" t="n">
        <v>4358</v>
      </c>
      <c r="C7" s="6" t="n">
        <v>3818</v>
      </c>
      <c r="D7" s="6" t="n">
        <v>3872</v>
      </c>
    </row>
    <row r="8" spans="1:4">
      <c r="A8" s="4" t="s">
        <v>628</v>
      </c>
      <c r="B8" s="5" t="n">
        <v>1090</v>
      </c>
      <c r="C8" s="6" t="n">
        <v>1451</v>
      </c>
      <c r="D8" s="6" t="n">
        <v>1471</v>
      </c>
    </row>
    <row r="9" spans="1:4">
      <c r="A9" s="4" t="s">
        <v>629</v>
      </c>
      <c r="B9" s="6" t="n">
        <v>4206</v>
      </c>
    </row>
    <row r="10" spans="1:4">
      <c r="A10" s="4" t="s">
        <v>630</v>
      </c>
      <c r="B10" s="4" t="s">
        <v>631</v>
      </c>
    </row>
    <row r="11" spans="1:4">
      <c r="A11" s="4" t="s">
        <v>632</v>
      </c>
    </row>
    <row r="12" spans="1:4">
      <c r="A12" s="3" t="s">
        <v>633</v>
      </c>
    </row>
    <row r="13" spans="1:4">
      <c r="A13" s="4" t="s">
        <v>634</v>
      </c>
      <c r="B13" s="5" t="n">
        <v>254490</v>
      </c>
      <c r="C13" s="5" t="n">
        <v>249706</v>
      </c>
      <c r="D13" s="5" t="n">
        <v>265776</v>
      </c>
    </row>
    <row r="14" spans="1:4">
      <c r="A14" s="4" t="s">
        <v>635</v>
      </c>
      <c r="B14" s="5" t="n">
        <v>141722</v>
      </c>
      <c r="C14" s="5" t="n">
        <v>135986</v>
      </c>
      <c r="D14" s="5" t="n">
        <v>138102</v>
      </c>
    </row>
    <row r="15" spans="1:4">
      <c r="A15" s="4" t="s">
        <v>636</v>
      </c>
      <c r="B15" s="5" t="n">
        <v>-132872</v>
      </c>
      <c r="C15" s="5" t="n">
        <v>-128691</v>
      </c>
      <c r="D15" s="5" t="n">
        <v>-138472</v>
      </c>
    </row>
    <row r="16" spans="1:4">
      <c r="A16" s="4" t="s">
        <v>637</v>
      </c>
      <c r="B16" s="5" t="n">
        <v>-14198</v>
      </c>
      <c r="C16" s="5" t="n">
        <v>-2511</v>
      </c>
      <c r="D16" s="5" t="n">
        <v>-15700</v>
      </c>
    </row>
    <row r="17" spans="1:4">
      <c r="A17" s="4" t="s">
        <v>638</v>
      </c>
      <c r="B17" s="5" t="n">
        <v>249142</v>
      </c>
      <c r="C17" s="5" t="n">
        <v>254490</v>
      </c>
      <c r="D17" s="5" t="n">
        <v>249706</v>
      </c>
    </row>
    <row r="18" spans="1:4">
      <c r="A18" s="4" t="s">
        <v>639</v>
      </c>
      <c r="B18" s="5" t="n">
        <v>249142</v>
      </c>
    </row>
    <row r="19" spans="1:4">
      <c r="A19" s="3" t="s">
        <v>640</v>
      </c>
    </row>
    <row r="20" spans="1:4">
      <c r="A20" s="4" t="s">
        <v>641</v>
      </c>
      <c r="B20" s="7" t="n">
        <v>21.88</v>
      </c>
      <c r="C20" s="7" t="n">
        <v>21.22</v>
      </c>
      <c r="D20" s="7" t="n">
        <v>22.03</v>
      </c>
    </row>
    <row r="21" spans="1:4">
      <c r="A21" s="4" t="s">
        <v>642</v>
      </c>
      <c r="B21" s="8" t="n">
        <v>22.73</v>
      </c>
      <c r="C21" s="8" t="n">
        <v>21.99</v>
      </c>
      <c r="D21" s="8" t="n">
        <v>18.8</v>
      </c>
    </row>
    <row r="22" spans="1:4">
      <c r="A22" s="4" t="s">
        <v>643</v>
      </c>
      <c r="B22" s="8" t="n">
        <v>22.45</v>
      </c>
      <c r="C22" s="8" t="n">
        <v>20.73</v>
      </c>
      <c r="D22" s="8" t="n">
        <v>20.46</v>
      </c>
    </row>
    <row r="23" spans="1:4">
      <c r="A23" s="4" t="s">
        <v>644</v>
      </c>
      <c r="B23" s="8" t="n">
        <v>21.94</v>
      </c>
      <c r="C23" s="8" t="n">
        <v>21.38</v>
      </c>
      <c r="D23" s="8" t="n">
        <v>20.45</v>
      </c>
    </row>
    <row r="24" spans="1:4">
      <c r="A24" s="4" t="s">
        <v>645</v>
      </c>
      <c r="B24" s="8" t="n">
        <v>22.05</v>
      </c>
      <c r="C24" s="7" t="n">
        <v>21.88</v>
      </c>
      <c r="D24" s="7" t="n">
        <v>21.22</v>
      </c>
    </row>
    <row r="25" spans="1:4">
      <c r="A25" s="4" t="s">
        <v>646</v>
      </c>
      <c r="B25" s="7" t="n">
        <v>22.05</v>
      </c>
    </row>
    <row r="26" spans="1:4">
      <c r="A26" s="3" t="s">
        <v>626</v>
      </c>
    </row>
    <row r="27" spans="1:4">
      <c r="A27" s="4" t="s">
        <v>647</v>
      </c>
      <c r="B27" s="6" t="n">
        <v>2594</v>
      </c>
      <c r="C27" s="6" t="n">
        <v>3294</v>
      </c>
      <c r="D27" s="6" t="n">
        <v>2533</v>
      </c>
    </row>
    <row r="28" spans="1:4">
      <c r="A28" s="4" t="s">
        <v>648</v>
      </c>
      <c r="B28" s="6" t="n">
        <v>4679</v>
      </c>
    </row>
    <row r="29" spans="1:4">
      <c r="A29" s="4" t="s">
        <v>649</v>
      </c>
      <c r="B29" s="4" t="s">
        <v>650</v>
      </c>
    </row>
    <row r="30" spans="1:4">
      <c r="A30" s="4" t="s">
        <v>651</v>
      </c>
    </row>
    <row r="31" spans="1:4">
      <c r="A31" s="3" t="s">
        <v>633</v>
      </c>
    </row>
    <row r="32" spans="1:4">
      <c r="A32" s="4" t="s">
        <v>634</v>
      </c>
      <c r="B32" s="5" t="n">
        <v>179774</v>
      </c>
      <c r="C32" s="5" t="n">
        <v>147614</v>
      </c>
      <c r="D32" s="5" t="n">
        <v>78714</v>
      </c>
    </row>
    <row r="33" spans="1:4">
      <c r="A33" s="4" t="s">
        <v>635</v>
      </c>
      <c r="B33" s="5" t="n">
        <v>103940</v>
      </c>
      <c r="C33" s="5" t="n">
        <v>63396</v>
      </c>
      <c r="D33" s="5" t="n">
        <v>71292</v>
      </c>
    </row>
    <row r="34" spans="1:4">
      <c r="A34" s="4" t="s">
        <v>636</v>
      </c>
      <c r="B34" s="5" t="n">
        <v>-48661</v>
      </c>
      <c r="C34" s="5" t="n">
        <v>-28715</v>
      </c>
      <c r="D34" s="5" t="n">
        <v>-2392</v>
      </c>
    </row>
    <row r="35" spans="1:4">
      <c r="A35" s="4" t="s">
        <v>637</v>
      </c>
      <c r="B35" s="5" t="n">
        <v>-25299</v>
      </c>
      <c r="C35" s="5" t="n">
        <v>-2521</v>
      </c>
      <c r="D35" s="5" t="n">
        <v>0</v>
      </c>
    </row>
    <row r="36" spans="1:4">
      <c r="A36" s="4" t="s">
        <v>638</v>
      </c>
      <c r="B36" s="5" t="n">
        <v>209754</v>
      </c>
      <c r="C36" s="5" t="n">
        <v>179774</v>
      </c>
      <c r="D36" s="5" t="n">
        <v>147614</v>
      </c>
    </row>
    <row r="37" spans="1:4">
      <c r="A37" s="4" t="s">
        <v>639</v>
      </c>
      <c r="B37" s="5" t="n">
        <v>164050</v>
      </c>
    </row>
    <row r="38" spans="1:4">
      <c r="A38" s="3" t="s">
        <v>640</v>
      </c>
    </row>
    <row r="39" spans="1:4">
      <c r="A39" s="4" t="s">
        <v>641</v>
      </c>
      <c r="B39" s="7" t="n">
        <v>21.42</v>
      </c>
      <c r="C39" s="7" t="n">
        <v>22.35</v>
      </c>
      <c r="D39" s="7" t="n">
        <v>25.68</v>
      </c>
    </row>
    <row r="40" spans="1:4">
      <c r="A40" s="4" t="s">
        <v>642</v>
      </c>
      <c r="B40" s="8" t="n">
        <v>22.95</v>
      </c>
      <c r="C40" s="8" t="n">
        <v>22.04</v>
      </c>
      <c r="D40" s="8" t="n">
        <v>18.8</v>
      </c>
    </row>
    <row r="41" spans="1:4">
      <c r="A41" s="4" t="s">
        <v>643</v>
      </c>
      <c r="B41" s="8" t="n">
        <v>24.1</v>
      </c>
      <c r="C41" s="8" t="n">
        <v>27.81</v>
      </c>
    </row>
    <row r="42" spans="1:4">
      <c r="A42" s="4" t="s">
        <v>644</v>
      </c>
      <c r="B42" s="8" t="n">
        <v>21.4</v>
      </c>
      <c r="C42" s="8" t="n">
        <v>20.6</v>
      </c>
    </row>
    <row r="43" spans="1:4">
      <c r="A43" s="4" t="s">
        <v>645</v>
      </c>
      <c r="B43" s="8" t="n">
        <v>21.56</v>
      </c>
      <c r="C43" s="7" t="n">
        <v>21.42</v>
      </c>
      <c r="D43" s="7" t="n">
        <v>22.35</v>
      </c>
    </row>
    <row r="44" spans="1:4">
      <c r="A44" s="4" t="s">
        <v>646</v>
      </c>
      <c r="B44" s="7" t="n">
        <v>21.29</v>
      </c>
    </row>
    <row r="45" spans="1:4">
      <c r="A45" s="3" t="s">
        <v>626</v>
      </c>
    </row>
    <row r="46" spans="1:4">
      <c r="A46" s="4" t="s">
        <v>647</v>
      </c>
      <c r="B46" s="6" t="n">
        <v>988</v>
      </c>
      <c r="C46" s="6" t="n">
        <v>678</v>
      </c>
      <c r="D46" s="6" t="n">
        <v>44</v>
      </c>
    </row>
    <row r="47" spans="1:4">
      <c r="A47" s="4" t="s">
        <v>648</v>
      </c>
      <c r="B47" s="6" t="n">
        <v>3081</v>
      </c>
    </row>
    <row r="48" spans="1:4">
      <c r="A48" s="4" t="s">
        <v>652</v>
      </c>
      <c r="B48" s="4" t="s">
        <v>397</v>
      </c>
    </row>
    <row r="49" spans="1:4">
      <c r="A49" s="4" t="s">
        <v>649</v>
      </c>
      <c r="B49" s="4" t="s">
        <v>369</v>
      </c>
    </row>
    <row r="50" spans="1:4">
      <c r="A50" s="4" t="s">
        <v>653</v>
      </c>
    </row>
    <row r="51" spans="1:4">
      <c r="A51" s="3" t="s">
        <v>633</v>
      </c>
    </row>
    <row r="52" spans="1:4">
      <c r="A52" s="4" t="s">
        <v>634</v>
      </c>
      <c r="B52" s="5" t="n">
        <v>57000</v>
      </c>
      <c r="C52" s="5" t="n">
        <v>100875</v>
      </c>
      <c r="D52" s="5" t="n">
        <v>100875</v>
      </c>
    </row>
    <row r="53" spans="1:4">
      <c r="A53" s="4" t="s">
        <v>635</v>
      </c>
      <c r="B53" s="5" t="n">
        <v>0</v>
      </c>
      <c r="C53" s="5" t="n">
        <v>0</v>
      </c>
      <c r="D53" s="5" t="n">
        <v>0</v>
      </c>
    </row>
    <row r="54" spans="1:4">
      <c r="A54" s="4" t="s">
        <v>636</v>
      </c>
      <c r="B54" s="5" t="n">
        <v>0</v>
      </c>
      <c r="C54" s="5" t="n">
        <v>-43875</v>
      </c>
      <c r="D54" s="5" t="n">
        <v>0</v>
      </c>
    </row>
    <row r="55" spans="1:4">
      <c r="A55" s="4" t="s">
        <v>637</v>
      </c>
      <c r="B55" s="5" t="n">
        <v>0</v>
      </c>
      <c r="C55" s="5" t="n">
        <v>0</v>
      </c>
      <c r="D55" s="5" t="n">
        <v>0</v>
      </c>
    </row>
    <row r="56" spans="1:4">
      <c r="A56" s="4" t="s">
        <v>638</v>
      </c>
      <c r="B56" s="5" t="n">
        <v>57000</v>
      </c>
      <c r="C56" s="5" t="n">
        <v>57000</v>
      </c>
      <c r="D56" s="5" t="n">
        <v>100875</v>
      </c>
    </row>
    <row r="57" spans="1:4">
      <c r="A57" s="4" t="s">
        <v>654</v>
      </c>
      <c r="B57" s="5" t="n">
        <v>57000</v>
      </c>
      <c r="C57" s="5" t="n">
        <v>57000</v>
      </c>
      <c r="D57" s="5" t="n">
        <v>74875</v>
      </c>
    </row>
    <row r="58" spans="1:4">
      <c r="A58" s="3" t="s">
        <v>640</v>
      </c>
    </row>
    <row r="59" spans="1:4">
      <c r="A59" s="4" t="s">
        <v>641</v>
      </c>
      <c r="B59" s="7" t="n">
        <v>18.14</v>
      </c>
      <c r="C59" s="7" t="n">
        <v>18.14</v>
      </c>
      <c r="D59" s="7" t="n">
        <v>18.14</v>
      </c>
    </row>
    <row r="60" spans="1:4">
      <c r="A60" s="4" t="s">
        <v>642</v>
      </c>
      <c r="B60" s="5" t="n">
        <v>0</v>
      </c>
      <c r="D60" s="5" t="n">
        <v>0</v>
      </c>
    </row>
    <row r="61" spans="1:4">
      <c r="A61" s="4" t="s">
        <v>643</v>
      </c>
      <c r="B61" s="5" t="n">
        <v>0</v>
      </c>
      <c r="C61" s="8" t="n">
        <v>18.14</v>
      </c>
      <c r="D61" s="5" t="n">
        <v>0</v>
      </c>
    </row>
    <row r="62" spans="1:4">
      <c r="A62" s="4" t="s">
        <v>644</v>
      </c>
      <c r="B62" s="5" t="n">
        <v>0</v>
      </c>
      <c r="D62" s="5" t="n">
        <v>0</v>
      </c>
    </row>
    <row r="63" spans="1:4">
      <c r="A63" s="4" t="s">
        <v>645</v>
      </c>
      <c r="B63" s="8" t="n">
        <v>18.14</v>
      </c>
      <c r="C63" s="8" t="n">
        <v>18.14</v>
      </c>
      <c r="D63" s="8" t="n">
        <v>18.14</v>
      </c>
    </row>
    <row r="64" spans="1:4">
      <c r="A64" s="4" t="s">
        <v>655</v>
      </c>
      <c r="B64" s="7" t="n">
        <v>18.14</v>
      </c>
      <c r="C64" s="7" t="n">
        <v>18.14</v>
      </c>
      <c r="D64" s="7" t="n">
        <v>18.14</v>
      </c>
    </row>
    <row r="65" spans="1:4">
      <c r="A65" s="3" t="s">
        <v>626</v>
      </c>
    </row>
    <row r="66" spans="1:4">
      <c r="A66" s="4" t="s">
        <v>648</v>
      </c>
      <c r="B66" s="6" t="n">
        <v>36</v>
      </c>
    </row>
    <row r="67" spans="1:4">
      <c r="A67" s="4" t="s">
        <v>656</v>
      </c>
      <c r="B67" s="6" t="n">
        <v>36</v>
      </c>
    </row>
    <row r="68" spans="1:4">
      <c r="A68" s="4" t="s">
        <v>657</v>
      </c>
      <c r="C68" s="6" t="n">
        <v>28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8</v>
      </c>
      <c r="B1" s="2" t="s">
        <v>134</v>
      </c>
      <c r="J1" s="2" t="s">
        <v>1</v>
      </c>
    </row>
    <row r="2" spans="1:12">
      <c r="B2" s="2" t="s">
        <v>2</v>
      </c>
      <c r="C2" s="2" t="s">
        <v>404</v>
      </c>
      <c r="D2" s="2" t="s">
        <v>4</v>
      </c>
      <c r="E2" s="2" t="s">
        <v>405</v>
      </c>
      <c r="F2" s="2" t="s">
        <v>36</v>
      </c>
      <c r="G2" s="2" t="s">
        <v>406</v>
      </c>
      <c r="H2" s="2" t="s">
        <v>407</v>
      </c>
      <c r="I2" s="2" t="s">
        <v>408</v>
      </c>
      <c r="J2" s="2" t="s">
        <v>2</v>
      </c>
      <c r="K2" s="2" t="s">
        <v>36</v>
      </c>
      <c r="L2" s="2" t="s">
        <v>80</v>
      </c>
    </row>
    <row r="3" spans="1:12">
      <c r="A3" s="4" t="s">
        <v>32</v>
      </c>
    </row>
    <row r="4" spans="1:12">
      <c r="A4" s="3" t="s">
        <v>659</v>
      </c>
    </row>
    <row r="5" spans="1:12">
      <c r="A5" s="4" t="s">
        <v>660</v>
      </c>
      <c r="J5" s="6" t="n">
        <v>32595</v>
      </c>
      <c r="K5" s="6" t="n">
        <v>10473</v>
      </c>
      <c r="L5" s="6" t="n">
        <v>27674</v>
      </c>
    </row>
    <row r="6" spans="1:12">
      <c r="A6" s="4" t="s">
        <v>661</v>
      </c>
      <c r="J6" s="5" t="n">
        <v>-4741</v>
      </c>
      <c r="K6" s="5" t="n">
        <v>8896</v>
      </c>
      <c r="L6" s="5" t="n">
        <v>-1869</v>
      </c>
    </row>
    <row r="7" spans="1:12">
      <c r="A7" s="4" t="s">
        <v>662</v>
      </c>
      <c r="J7" s="5" t="n">
        <v>27854</v>
      </c>
      <c r="K7" s="5" t="n">
        <v>19369</v>
      </c>
      <c r="L7" s="5" t="n">
        <v>25805</v>
      </c>
    </row>
    <row r="8" spans="1:12">
      <c r="A8" s="4" t="s">
        <v>663</v>
      </c>
      <c r="J8" s="5" t="n">
        <v>2453</v>
      </c>
      <c r="K8" s="5" t="n">
        <v>1706</v>
      </c>
      <c r="L8" s="5" t="n">
        <v>2551</v>
      </c>
    </row>
    <row r="9" spans="1:12">
      <c r="A9" s="4" t="s">
        <v>664</v>
      </c>
      <c r="J9" s="6" t="n">
        <v>30307</v>
      </c>
      <c r="K9" s="6" t="n">
        <v>21075</v>
      </c>
      <c r="L9" s="6" t="n">
        <v>28356</v>
      </c>
    </row>
    <row r="10" spans="1:12">
      <c r="A10" s="3" t="s">
        <v>665</v>
      </c>
    </row>
    <row r="11" spans="1:12">
      <c r="A11" s="4" t="s">
        <v>666</v>
      </c>
      <c r="J11" s="5" t="n">
        <v>19182</v>
      </c>
      <c r="K11" s="5" t="n">
        <v>19381</v>
      </c>
      <c r="L11" s="5" t="n">
        <v>19492</v>
      </c>
    </row>
    <row r="12" spans="1:12">
      <c r="A12" s="4" t="s">
        <v>667</v>
      </c>
      <c r="J12" s="5" t="n">
        <v>1765</v>
      </c>
      <c r="K12" s="5" t="n">
        <v>1801</v>
      </c>
      <c r="L12" s="5" t="n">
        <v>2014</v>
      </c>
    </row>
    <row r="13" spans="1:12">
      <c r="A13" s="4" t="s">
        <v>668</v>
      </c>
      <c r="J13" s="5" t="n">
        <v>348</v>
      </c>
      <c r="K13" s="5" t="n">
        <v>417</v>
      </c>
      <c r="L13" s="5" t="n">
        <v>341</v>
      </c>
    </row>
    <row r="14" spans="1:12">
      <c r="A14" s="4" t="s">
        <v>669</v>
      </c>
      <c r="J14" s="5" t="n">
        <v>21295</v>
      </c>
      <c r="K14" s="5" t="n">
        <v>21599</v>
      </c>
      <c r="L14" s="5" t="n">
        <v>21847</v>
      </c>
    </row>
    <row r="15" spans="1:12">
      <c r="A15" s="3" t="s">
        <v>670</v>
      </c>
    </row>
    <row r="16" spans="1:12">
      <c r="A16" s="4" t="s">
        <v>671</v>
      </c>
      <c r="B16" s="7" t="n">
        <v>0.46</v>
      </c>
      <c r="C16" s="7" t="n">
        <v>0.4</v>
      </c>
      <c r="D16" s="7" t="n">
        <v>0.3</v>
      </c>
      <c r="E16" s="7" t="n">
        <v>0.3</v>
      </c>
      <c r="F16" s="7" t="n">
        <v>0.14</v>
      </c>
      <c r="G16" s="7" t="n">
        <v>0.28</v>
      </c>
      <c r="H16" s="7" t="n">
        <v>0.29</v>
      </c>
      <c r="I16" s="7" t="n">
        <v>0.28</v>
      </c>
      <c r="J16" s="7" t="n">
        <v>1.45</v>
      </c>
      <c r="K16" s="6" t="n">
        <v>1</v>
      </c>
      <c r="L16" s="7" t="n">
        <v>1.32</v>
      </c>
    </row>
    <row r="17" spans="1:12">
      <c r="A17" s="3" t="s">
        <v>672</v>
      </c>
    </row>
    <row r="18" spans="1:12">
      <c r="A18" s="4" t="s">
        <v>671</v>
      </c>
      <c r="B18" s="8" t="n">
        <v>0.45</v>
      </c>
      <c r="C18" s="8" t="n">
        <v>0.39</v>
      </c>
      <c r="D18" s="8" t="n">
        <v>0.29</v>
      </c>
      <c r="E18" s="8" t="n">
        <v>0.29</v>
      </c>
      <c r="F18" s="8" t="n">
        <v>0.13</v>
      </c>
      <c r="G18" s="8" t="n">
        <v>0.28</v>
      </c>
      <c r="H18" s="8" t="n">
        <v>0.29</v>
      </c>
      <c r="I18" s="8" t="n">
        <v>0.28</v>
      </c>
      <c r="J18" s="7" t="n">
        <v>1.42</v>
      </c>
      <c r="K18" s="7" t="n">
        <v>0.98</v>
      </c>
      <c r="L18" s="7" t="n">
        <v>1.3</v>
      </c>
    </row>
    <row r="19" spans="1:12">
      <c r="A19" s="4" t="s">
        <v>34</v>
      </c>
    </row>
    <row r="20" spans="1:12">
      <c r="A20" s="3" t="s">
        <v>659</v>
      </c>
    </row>
    <row r="21" spans="1:12">
      <c r="A21" s="4" t="s">
        <v>660</v>
      </c>
      <c r="J21" s="6" t="n">
        <v>2869</v>
      </c>
      <c r="K21" s="6" t="n">
        <v>919</v>
      </c>
      <c r="L21" s="6" t="n">
        <v>2735</v>
      </c>
    </row>
    <row r="22" spans="1:12">
      <c r="A22" s="4" t="s">
        <v>661</v>
      </c>
      <c r="J22" s="5" t="n">
        <v>-416</v>
      </c>
      <c r="K22" s="5" t="n">
        <v>787</v>
      </c>
      <c r="L22" s="5" t="n">
        <v>-184</v>
      </c>
    </row>
    <row r="23" spans="1:12">
      <c r="A23" s="4" t="s">
        <v>663</v>
      </c>
      <c r="J23" s="6" t="n">
        <v>2453</v>
      </c>
      <c r="K23" s="6" t="n">
        <v>1706</v>
      </c>
      <c r="L23" s="6" t="n">
        <v>2551</v>
      </c>
    </row>
    <row r="24" spans="1:12">
      <c r="A24" s="3" t="s">
        <v>665</v>
      </c>
    </row>
    <row r="25" spans="1:12">
      <c r="A25" s="4" t="s">
        <v>673</v>
      </c>
      <c r="J25" s="5" t="n">
        <v>1765</v>
      </c>
      <c r="K25" s="5" t="n">
        <v>1801</v>
      </c>
      <c r="L25" s="5" t="n">
        <v>2014</v>
      </c>
    </row>
    <row r="26" spans="1:12">
      <c r="A26" s="3" t="s">
        <v>670</v>
      </c>
    </row>
    <row r="27" spans="1:12">
      <c r="A27" s="4" t="s">
        <v>671</v>
      </c>
      <c r="B27" s="8" t="n">
        <v>0.44</v>
      </c>
      <c r="C27" s="8" t="n">
        <v>0.38</v>
      </c>
      <c r="D27" s="8" t="n">
        <v>0.28</v>
      </c>
      <c r="E27" s="8" t="n">
        <v>0.28</v>
      </c>
      <c r="F27" s="8" t="n">
        <v>0.13</v>
      </c>
      <c r="G27" s="8" t="n">
        <v>0.27</v>
      </c>
      <c r="H27" s="8" t="n">
        <v>0.28</v>
      </c>
      <c r="I27" s="8" t="n">
        <v>0.27</v>
      </c>
      <c r="J27" s="7" t="n">
        <v>1.39</v>
      </c>
      <c r="K27" s="7" t="n">
        <v>0.95</v>
      </c>
      <c r="L27" s="7" t="n">
        <v>1.27</v>
      </c>
    </row>
    <row r="28" spans="1:12">
      <c r="A28" s="3" t="s">
        <v>672</v>
      </c>
    </row>
    <row r="29" spans="1:12">
      <c r="A29" s="4" t="s">
        <v>671</v>
      </c>
      <c r="B29" s="7" t="n">
        <v>0.45</v>
      </c>
      <c r="C29" s="7" t="n">
        <v>0.38</v>
      </c>
      <c r="D29" s="7" t="n">
        <v>0.28</v>
      </c>
      <c r="E29" s="7" t="n">
        <v>0.28</v>
      </c>
      <c r="F29" s="7" t="n">
        <v>0.13</v>
      </c>
      <c r="G29" s="7" t="n">
        <v>0.27</v>
      </c>
      <c r="H29" s="7" t="n">
        <v>0.27</v>
      </c>
      <c r="I29" s="7" t="n">
        <v>0.27</v>
      </c>
      <c r="J29" s="7" t="n">
        <v>1.39</v>
      </c>
      <c r="K29" s="7" t="n">
        <v>0.9399999999999999</v>
      </c>
      <c r="L29" s="7" t="n">
        <v>1.27</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74</v>
      </c>
      <c r="B1" s="2" t="s">
        <v>1</v>
      </c>
    </row>
    <row r="2" spans="1:4">
      <c r="B2" s="2" t="s">
        <v>2</v>
      </c>
      <c r="C2" s="2" t="s">
        <v>36</v>
      </c>
      <c r="D2" s="2" t="s">
        <v>80</v>
      </c>
    </row>
    <row r="3" spans="1:4">
      <c r="A3" s="3" t="s">
        <v>675</v>
      </c>
    </row>
    <row r="4" spans="1:4">
      <c r="A4" s="5" t="n">
        <v>2019</v>
      </c>
      <c r="B4" s="6" t="n">
        <v>29912</v>
      </c>
    </row>
    <row r="5" spans="1:4">
      <c r="A5" s="5" t="n">
        <v>2020</v>
      </c>
      <c r="B5" s="5" t="n">
        <v>28123</v>
      </c>
    </row>
    <row r="6" spans="1:4">
      <c r="A6" s="5" t="n">
        <v>2021</v>
      </c>
      <c r="B6" s="5" t="n">
        <v>25923</v>
      </c>
    </row>
    <row r="7" spans="1:4">
      <c r="A7" s="5" t="n">
        <v>2022</v>
      </c>
      <c r="B7" s="5" t="n">
        <v>20484</v>
      </c>
    </row>
    <row r="8" spans="1:4">
      <c r="A8" s="5" t="n">
        <v>2023</v>
      </c>
      <c r="B8" s="5" t="n">
        <v>14740</v>
      </c>
    </row>
    <row r="9" spans="1:4">
      <c r="A9" s="4" t="s">
        <v>676</v>
      </c>
      <c r="B9" s="5" t="n">
        <v>48941</v>
      </c>
    </row>
    <row r="10" spans="1:4">
      <c r="A10" s="4" t="s">
        <v>677</v>
      </c>
      <c r="B10" s="5" t="n">
        <v>168123</v>
      </c>
    </row>
    <row r="11" spans="1:4">
      <c r="A11" s="3" t="s">
        <v>678</v>
      </c>
    </row>
    <row r="12" spans="1:4">
      <c r="A12" s="4" t="s">
        <v>679</v>
      </c>
      <c r="B12" s="6" t="n">
        <v>30045</v>
      </c>
      <c r="C12" s="6" t="n">
        <v>30558</v>
      </c>
      <c r="D12" s="6" t="n">
        <v>29571</v>
      </c>
    </row>
    <row r="13" spans="1:4">
      <c r="A13" s="4" t="s">
        <v>465</v>
      </c>
    </row>
    <row r="14" spans="1:4">
      <c r="A14" s="3" t="s">
        <v>680</v>
      </c>
    </row>
    <row r="15" spans="1:4">
      <c r="A15" s="4" t="s">
        <v>681</v>
      </c>
      <c r="B15" s="4" t="s">
        <v>365</v>
      </c>
    </row>
    <row r="16" spans="1:4">
      <c r="A16" s="4" t="s">
        <v>682</v>
      </c>
      <c r="B16" s="4" t="s">
        <v>397</v>
      </c>
    </row>
    <row r="17" spans="1:4">
      <c r="A17" s="4" t="s">
        <v>393</v>
      </c>
    </row>
    <row r="18" spans="1:4">
      <c r="A18" s="3" t="s">
        <v>680</v>
      </c>
    </row>
    <row r="19" spans="1:4">
      <c r="A19" s="4" t="s">
        <v>681</v>
      </c>
      <c r="B19" s="4" t="s">
        <v>683</v>
      </c>
    </row>
    <row r="20" spans="1:4">
      <c r="A20" s="4" t="s">
        <v>682</v>
      </c>
      <c r="B20" s="4" t="s">
        <v>361</v>
      </c>
    </row>
    <row r="21" spans="1:4">
      <c r="A21" s="4" t="s">
        <v>684</v>
      </c>
    </row>
    <row r="22" spans="1:4">
      <c r="A22" s="3" t="s">
        <v>678</v>
      </c>
    </row>
    <row r="23" spans="1:4">
      <c r="A23" s="4" t="s">
        <v>685</v>
      </c>
      <c r="B23" s="6" t="n">
        <v>27124</v>
      </c>
      <c r="C23" s="5" t="n">
        <v>27543</v>
      </c>
      <c r="D23" s="5" t="n">
        <v>26594</v>
      </c>
    </row>
    <row r="24" spans="1:4">
      <c r="A24" s="4" t="s">
        <v>686</v>
      </c>
      <c r="B24" s="5" t="n">
        <v>22</v>
      </c>
      <c r="C24" s="5" t="n">
        <v>21</v>
      </c>
      <c r="D24" s="5" t="n">
        <v>4</v>
      </c>
    </row>
    <row r="25" spans="1:4">
      <c r="A25" s="4" t="s">
        <v>687</v>
      </c>
      <c r="B25" s="5" t="n">
        <v>-130</v>
      </c>
      <c r="C25" s="5" t="n">
        <v>-90</v>
      </c>
      <c r="D25" s="5" t="n">
        <v>-58</v>
      </c>
    </row>
    <row r="26" spans="1:4">
      <c r="A26" s="4" t="s">
        <v>679</v>
      </c>
      <c r="B26" s="5" t="n">
        <v>27016</v>
      </c>
      <c r="C26" s="5" t="n">
        <v>27474</v>
      </c>
      <c r="D26" s="5" t="n">
        <v>26540</v>
      </c>
    </row>
    <row r="27" spans="1:4">
      <c r="A27" s="4" t="s">
        <v>481</v>
      </c>
    </row>
    <row r="28" spans="1:4">
      <c r="A28" s="3" t="s">
        <v>678</v>
      </c>
    </row>
    <row r="29" spans="1:4">
      <c r="A29" s="4" t="s">
        <v>679</v>
      </c>
      <c r="B29" s="6" t="n">
        <v>3029</v>
      </c>
      <c r="C29" s="6" t="n">
        <v>3084</v>
      </c>
      <c r="D29" s="6" t="n">
        <v>303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73"/>
    <col customWidth="1" max="2" min="2" width="22"/>
    <col customWidth="1" max="3" min="3" width="51"/>
    <col customWidth="1" max="4" min="4" width="24"/>
    <col customWidth="1" max="5" min="5" width="36"/>
    <col customWidth="1" max="6" min="6" width="27"/>
    <col customWidth="1" max="7" min="7" width="55"/>
    <col customWidth="1" max="8" min="8" width="11"/>
    <col customWidth="1" max="9" min="9" width="30"/>
  </cols>
  <sheetData>
    <row r="1" spans="1:9">
      <c r="A1" s="1" t="s">
        <v>104</v>
      </c>
      <c r="B1" s="2" t="s">
        <v>32</v>
      </c>
      <c r="C1" s="2" t="s">
        <v>105</v>
      </c>
      <c r="D1" s="2" t="s">
        <v>106</v>
      </c>
      <c r="E1" s="2" t="s">
        <v>107</v>
      </c>
      <c r="F1" s="2" t="s">
        <v>108</v>
      </c>
      <c r="G1" s="2" t="s">
        <v>109</v>
      </c>
      <c r="H1" s="2" t="s">
        <v>110</v>
      </c>
      <c r="I1" s="2" t="s">
        <v>34</v>
      </c>
    </row>
    <row r="2" spans="1:9">
      <c r="A2" s="4" t="s">
        <v>111</v>
      </c>
      <c r="F2" s="6" t="n">
        <v>0</v>
      </c>
    </row>
    <row r="3" spans="1:9">
      <c r="A3" s="4" t="s">
        <v>112</v>
      </c>
      <c r="B3" s="6" t="n">
        <v>28486</v>
      </c>
      <c r="C3" s="6" t="n">
        <v>2554</v>
      </c>
      <c r="D3" s="6" t="n">
        <v>-90302</v>
      </c>
      <c r="E3" s="6" t="n">
        <v>83179</v>
      </c>
      <c r="F3" s="5" t="n">
        <v>279760</v>
      </c>
      <c r="G3" s="6" t="n">
        <v>-1938</v>
      </c>
    </row>
    <row r="4" spans="1:9">
      <c r="A4" s="4" t="s">
        <v>113</v>
      </c>
      <c r="B4" s="5" t="n">
        <v>28486</v>
      </c>
      <c r="C4" s="5" t="n">
        <v>2554</v>
      </c>
      <c r="D4" s="5" t="n">
        <v>-8884</v>
      </c>
    </row>
    <row r="5" spans="1:9">
      <c r="A5" s="4" t="s">
        <v>114</v>
      </c>
      <c r="B5" s="6" t="n">
        <v>214</v>
      </c>
      <c r="C5" s="6" t="n">
        <v>-214</v>
      </c>
    </row>
    <row r="6" spans="1:9">
      <c r="A6" s="4" t="s">
        <v>115</v>
      </c>
      <c r="B6" s="5" t="n">
        <v>214</v>
      </c>
      <c r="C6" s="5" t="n">
        <v>214</v>
      </c>
    </row>
    <row r="7" spans="1:9">
      <c r="A7" s="4" t="s">
        <v>116</v>
      </c>
      <c r="B7" s="6" t="n">
        <v>93</v>
      </c>
    </row>
    <row r="8" spans="1:9">
      <c r="A8" s="4" t="s">
        <v>117</v>
      </c>
      <c r="B8" s="5" t="n">
        <v>93</v>
      </c>
    </row>
    <row r="9" spans="1:9">
      <c r="A9" s="4" t="s">
        <v>118</v>
      </c>
      <c r="E9" s="5" t="n">
        <v>-975</v>
      </c>
    </row>
    <row r="10" spans="1:9">
      <c r="A10" s="4" t="s">
        <v>119</v>
      </c>
      <c r="E10" s="5" t="n">
        <v>-121</v>
      </c>
    </row>
    <row r="11" spans="1:9">
      <c r="A11" s="4" t="s">
        <v>120</v>
      </c>
      <c r="D11" s="6" t="n">
        <v>172</v>
      </c>
      <c r="E11" s="5" t="n">
        <v>318</v>
      </c>
    </row>
    <row r="12" spans="1:9">
      <c r="A12" s="4" t="s">
        <v>121</v>
      </c>
      <c r="D12" s="5" t="n">
        <v>16</v>
      </c>
    </row>
    <row r="13" spans="1:9">
      <c r="A13" s="4" t="s">
        <v>122</v>
      </c>
      <c r="D13" s="6" t="n">
        <v>-21282</v>
      </c>
    </row>
    <row r="14" spans="1:9">
      <c r="A14" s="4" t="s">
        <v>123</v>
      </c>
      <c r="D14" s="5" t="n">
        <v>-1160</v>
      </c>
    </row>
    <row r="15" spans="1:9">
      <c r="A15" s="4" t="s">
        <v>124</v>
      </c>
      <c r="E15" s="5" t="n">
        <v>3872</v>
      </c>
    </row>
    <row r="16" spans="1:9">
      <c r="A16" s="4" t="s">
        <v>95</v>
      </c>
      <c r="F16" s="5" t="n">
        <v>28356</v>
      </c>
      <c r="H16" s="6" t="n">
        <v>28356</v>
      </c>
    </row>
    <row r="17" spans="1:9">
      <c r="A17" s="4" t="s">
        <v>125</v>
      </c>
      <c r="F17" s="5" t="n">
        <v>-30409</v>
      </c>
      <c r="I17" s="6" t="n">
        <v>-2735</v>
      </c>
    </row>
    <row r="18" spans="1:9">
      <c r="A18" s="4" t="s">
        <v>126</v>
      </c>
      <c r="G18" s="5" t="n">
        <v>108</v>
      </c>
    </row>
    <row r="19" spans="1:9">
      <c r="A19" s="4" t="s">
        <v>127</v>
      </c>
      <c r="B19" s="6" t="n">
        <v>28793</v>
      </c>
      <c r="C19" s="6" t="n">
        <v>2340</v>
      </c>
      <c r="D19" s="6" t="n">
        <v>-111412</v>
      </c>
      <c r="E19" s="5" t="n">
        <v>86273</v>
      </c>
      <c r="F19" s="5" t="n">
        <v>277707</v>
      </c>
      <c r="G19" s="5" t="n">
        <v>-1830</v>
      </c>
      <c r="H19" s="5" t="n">
        <v>281871</v>
      </c>
    </row>
    <row r="20" spans="1:9">
      <c r="A20" s="4" t="s">
        <v>128</v>
      </c>
      <c r="B20" s="5" t="n">
        <v>28793</v>
      </c>
      <c r="C20" s="5" t="n">
        <v>2340</v>
      </c>
      <c r="D20" s="5" t="n">
        <v>-10028</v>
      </c>
    </row>
    <row r="21" spans="1:9">
      <c r="A21" s="4" t="s">
        <v>111</v>
      </c>
      <c r="F21" s="5" t="n">
        <v>0</v>
      </c>
    </row>
    <row r="22" spans="1:9">
      <c r="A22" s="4" t="s">
        <v>114</v>
      </c>
      <c r="B22" s="6" t="n">
        <v>50</v>
      </c>
      <c r="C22" s="6" t="n">
        <v>-50</v>
      </c>
    </row>
    <row r="23" spans="1:9">
      <c r="A23" s="4" t="s">
        <v>115</v>
      </c>
      <c r="B23" s="5" t="n">
        <v>50</v>
      </c>
      <c r="C23" s="5" t="n">
        <v>50</v>
      </c>
    </row>
    <row r="24" spans="1:9">
      <c r="A24" s="4" t="s">
        <v>116</v>
      </c>
      <c r="B24" s="6" t="n">
        <v>107</v>
      </c>
    </row>
    <row r="25" spans="1:9">
      <c r="A25" s="4" t="s">
        <v>117</v>
      </c>
      <c r="B25" s="5" t="n">
        <v>107</v>
      </c>
    </row>
    <row r="26" spans="1:9">
      <c r="A26" s="4" t="s">
        <v>118</v>
      </c>
      <c r="E26" s="5" t="n">
        <v>-1662</v>
      </c>
    </row>
    <row r="27" spans="1:9">
      <c r="A27" s="4" t="s">
        <v>119</v>
      </c>
      <c r="E27" s="5" t="n">
        <v>0</v>
      </c>
    </row>
    <row r="28" spans="1:9">
      <c r="A28" s="4" t="s">
        <v>120</v>
      </c>
      <c r="D28" s="6" t="n">
        <v>90</v>
      </c>
      <c r="E28" s="5" t="n">
        <v>549</v>
      </c>
    </row>
    <row r="29" spans="1:9">
      <c r="A29" s="4" t="s">
        <v>121</v>
      </c>
      <c r="D29" s="5" t="n">
        <v>8</v>
      </c>
    </row>
    <row r="30" spans="1:9">
      <c r="A30" s="4" t="s">
        <v>122</v>
      </c>
      <c r="D30" s="6" t="n">
        <v>0</v>
      </c>
    </row>
    <row r="31" spans="1:9">
      <c r="A31" s="4" t="s">
        <v>123</v>
      </c>
      <c r="D31" s="5" t="n">
        <v>0</v>
      </c>
    </row>
    <row r="32" spans="1:9">
      <c r="A32" s="4" t="s">
        <v>124</v>
      </c>
      <c r="E32" s="5" t="n">
        <v>3818</v>
      </c>
    </row>
    <row r="33" spans="1:9">
      <c r="A33" s="4" t="s">
        <v>95</v>
      </c>
      <c r="F33" s="5" t="n">
        <v>21075</v>
      </c>
      <c r="H33" s="5" t="n">
        <v>21075</v>
      </c>
    </row>
    <row r="34" spans="1:9">
      <c r="A34" s="4" t="s">
        <v>125</v>
      </c>
      <c r="F34" s="5" t="n">
        <v>-11392</v>
      </c>
      <c r="I34" s="5" t="n">
        <v>-919</v>
      </c>
    </row>
    <row r="35" spans="1:9">
      <c r="A35" s="4" t="s">
        <v>126</v>
      </c>
      <c r="G35" s="5" t="n">
        <v>-314</v>
      </c>
    </row>
    <row r="36" spans="1:9">
      <c r="A36" s="4" t="s">
        <v>129</v>
      </c>
      <c r="B36" s="6" t="n">
        <v>28950</v>
      </c>
      <c r="C36" s="6" t="n">
        <v>2290</v>
      </c>
      <c r="D36" s="6" t="n">
        <v>-111322</v>
      </c>
      <c r="E36" s="5" t="n">
        <v>88978</v>
      </c>
      <c r="F36" s="5" t="n">
        <v>287390</v>
      </c>
      <c r="G36" s="5" t="n">
        <v>-2144</v>
      </c>
      <c r="H36" s="5" t="n">
        <v>294142</v>
      </c>
    </row>
    <row r="37" spans="1:9">
      <c r="A37" s="4" t="s">
        <v>130</v>
      </c>
      <c r="B37" s="5" t="n">
        <v>28950</v>
      </c>
      <c r="C37" s="5" t="n">
        <v>2290</v>
      </c>
      <c r="D37" s="5" t="n">
        <v>-10020</v>
      </c>
    </row>
    <row r="38" spans="1:9">
      <c r="A38" s="4" t="s">
        <v>111</v>
      </c>
      <c r="F38" s="5" t="n">
        <v>133</v>
      </c>
    </row>
    <row r="39" spans="1:9">
      <c r="A39" s="4" t="s">
        <v>114</v>
      </c>
      <c r="B39" s="6" t="n">
        <v>10</v>
      </c>
      <c r="C39" s="6" t="n">
        <v>-10</v>
      </c>
    </row>
    <row r="40" spans="1:9">
      <c r="A40" s="4" t="s">
        <v>115</v>
      </c>
      <c r="B40" s="5" t="n">
        <v>10</v>
      </c>
      <c r="C40" s="5" t="n">
        <v>10</v>
      </c>
    </row>
    <row r="41" spans="1:9">
      <c r="A41" s="4" t="s">
        <v>116</v>
      </c>
      <c r="B41" s="6" t="n">
        <v>119</v>
      </c>
    </row>
    <row r="42" spans="1:9">
      <c r="A42" s="4" t="s">
        <v>117</v>
      </c>
      <c r="B42" s="5" t="n">
        <v>119</v>
      </c>
    </row>
    <row r="43" spans="1:9">
      <c r="A43" s="4" t="s">
        <v>118</v>
      </c>
      <c r="E43" s="5" t="n">
        <v>-1352</v>
      </c>
    </row>
    <row r="44" spans="1:9">
      <c r="A44" s="4" t="s">
        <v>119</v>
      </c>
      <c r="E44" s="5" t="n">
        <v>0</v>
      </c>
    </row>
    <row r="45" spans="1:9">
      <c r="A45" s="4" t="s">
        <v>120</v>
      </c>
      <c r="D45" s="6" t="n">
        <v>1029</v>
      </c>
      <c r="E45" s="5" t="n">
        <v>-590</v>
      </c>
    </row>
    <row r="46" spans="1:9">
      <c r="A46" s="4" t="s">
        <v>121</v>
      </c>
      <c r="D46" s="5" t="n">
        <v>88</v>
      </c>
    </row>
    <row r="47" spans="1:9">
      <c r="A47" s="4" t="s">
        <v>122</v>
      </c>
      <c r="D47" s="6" t="n">
        <v>-18732</v>
      </c>
    </row>
    <row r="48" spans="1:9">
      <c r="A48" s="4" t="s">
        <v>123</v>
      </c>
      <c r="D48" s="5" t="n">
        <v>-890</v>
      </c>
    </row>
    <row r="49" spans="1:9">
      <c r="A49" s="4" t="s">
        <v>124</v>
      </c>
      <c r="E49" s="5" t="n">
        <v>4358</v>
      </c>
    </row>
    <row r="50" spans="1:9">
      <c r="A50" s="4" t="s">
        <v>95</v>
      </c>
      <c r="F50" s="5" t="n">
        <v>30307</v>
      </c>
      <c r="H50" s="5" t="n">
        <v>30307</v>
      </c>
    </row>
    <row r="51" spans="1:9">
      <c r="A51" s="4" t="s">
        <v>125</v>
      </c>
      <c r="F51" s="5" t="n">
        <v>-35464</v>
      </c>
      <c r="I51" s="6" t="n">
        <v>-2869</v>
      </c>
    </row>
    <row r="52" spans="1:9">
      <c r="A52" s="4" t="s">
        <v>126</v>
      </c>
      <c r="G52" s="5" t="n">
        <v>679</v>
      </c>
    </row>
    <row r="53" spans="1:9">
      <c r="A53" s="4" t="s">
        <v>131</v>
      </c>
      <c r="B53" s="6" t="n">
        <v>29079</v>
      </c>
      <c r="C53" s="6" t="n">
        <v>2280</v>
      </c>
      <c r="D53" s="6" t="n">
        <v>-129025</v>
      </c>
      <c r="E53" s="6" t="n">
        <v>91394</v>
      </c>
      <c r="F53" s="6" t="n">
        <v>282366</v>
      </c>
      <c r="G53" s="6" t="n">
        <v>-1465</v>
      </c>
      <c r="H53" s="6" t="n">
        <v>274629</v>
      </c>
    </row>
    <row r="54" spans="1:9">
      <c r="A54" s="4" t="s">
        <v>132</v>
      </c>
      <c r="B54" s="5" t="n">
        <v>29079</v>
      </c>
      <c r="C54" s="5" t="n">
        <v>2280</v>
      </c>
      <c r="D54" s="5" t="n">
        <v>-108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6</v>
      </c>
      <c r="D2" s="2" t="s">
        <v>80</v>
      </c>
    </row>
    <row r="3" spans="1:4">
      <c r="A3" s="3" t="s">
        <v>212</v>
      </c>
    </row>
    <row r="4" spans="1:4">
      <c r="A4" s="4" t="s">
        <v>689</v>
      </c>
      <c r="B4" s="6" t="n">
        <v>8426</v>
      </c>
      <c r="C4" s="6" t="n">
        <v>18763</v>
      </c>
      <c r="D4" s="6" t="n">
        <v>26574</v>
      </c>
    </row>
    <row r="5" spans="1:4">
      <c r="A5" s="4" t="s">
        <v>690</v>
      </c>
      <c r="B5" s="5" t="n">
        <v>17</v>
      </c>
      <c r="C5" s="5" t="n">
        <v>9</v>
      </c>
      <c r="D5" s="5" t="n">
        <v>100</v>
      </c>
    </row>
    <row r="6" spans="1:4">
      <c r="A6" s="4" t="s">
        <v>691</v>
      </c>
      <c r="B6" s="5" t="n">
        <v>2425</v>
      </c>
      <c r="C6" s="5" t="n">
        <v>2486</v>
      </c>
      <c r="D6" s="5" t="n">
        <v>2540</v>
      </c>
    </row>
    <row r="7" spans="1:4">
      <c r="A7" s="3" t="s">
        <v>692</v>
      </c>
    </row>
    <row r="8" spans="1:4">
      <c r="A8" s="4" t="s">
        <v>693</v>
      </c>
      <c r="B8" s="5" t="n">
        <v>0</v>
      </c>
      <c r="C8" s="5" t="n">
        <v>1009</v>
      </c>
      <c r="D8" s="5" t="n">
        <v>3890</v>
      </c>
    </row>
    <row r="9" spans="1:4">
      <c r="A9" s="4" t="s">
        <v>694</v>
      </c>
      <c r="B9" s="6" t="n">
        <v>0</v>
      </c>
      <c r="C9" s="6" t="n">
        <v>2598</v>
      </c>
      <c r="D9" s="6" t="n">
        <v>547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5</v>
      </c>
      <c r="B1" s="2" t="s">
        <v>134</v>
      </c>
      <c r="J1" s="2" t="s">
        <v>1</v>
      </c>
    </row>
    <row r="2" spans="1:12">
      <c r="B2" s="2" t="s">
        <v>2</v>
      </c>
      <c r="C2" s="2" t="s">
        <v>404</v>
      </c>
      <c r="D2" s="2" t="s">
        <v>4</v>
      </c>
      <c r="E2" s="2" t="s">
        <v>405</v>
      </c>
      <c r="F2" s="2" t="s">
        <v>36</v>
      </c>
      <c r="G2" s="2" t="s">
        <v>406</v>
      </c>
      <c r="H2" s="2" t="s">
        <v>407</v>
      </c>
      <c r="I2" s="2" t="s">
        <v>408</v>
      </c>
      <c r="J2" s="2" t="s">
        <v>2</v>
      </c>
      <c r="K2" s="2" t="s">
        <v>36</v>
      </c>
      <c r="L2" s="2" t="s">
        <v>80</v>
      </c>
    </row>
    <row r="3" spans="1:12">
      <c r="A3" s="3" t="s">
        <v>696</v>
      </c>
    </row>
    <row r="4" spans="1:12">
      <c r="A4" s="4" t="s">
        <v>81</v>
      </c>
      <c r="B4" s="6" t="n">
        <v>208968</v>
      </c>
      <c r="C4" s="6" t="n">
        <v>210547</v>
      </c>
      <c r="D4" s="6" t="n">
        <v>198775</v>
      </c>
      <c r="E4" s="6" t="n">
        <v>199442</v>
      </c>
      <c r="F4" s="6" t="n">
        <v>214962</v>
      </c>
      <c r="G4" s="6" t="n">
        <v>207647</v>
      </c>
      <c r="H4" s="6" t="n">
        <v>196829</v>
      </c>
      <c r="I4" s="6" t="n">
        <v>200427</v>
      </c>
      <c r="J4" s="6" t="n">
        <v>817733</v>
      </c>
      <c r="K4" s="6" t="n">
        <v>819866</v>
      </c>
      <c r="L4" s="6" t="n">
        <v>821571</v>
      </c>
    </row>
    <row r="5" spans="1:12">
      <c r="A5" s="4" t="s">
        <v>83</v>
      </c>
      <c r="B5" s="5" t="n">
        <v>114466</v>
      </c>
      <c r="C5" s="5" t="n">
        <v>115372</v>
      </c>
      <c r="D5" s="5" t="n">
        <v>107797</v>
      </c>
      <c r="E5" s="5" t="n">
        <v>108907</v>
      </c>
      <c r="F5" s="5" t="n">
        <v>116193</v>
      </c>
      <c r="G5" s="5" t="n">
        <v>112015</v>
      </c>
      <c r="H5" s="5" t="n">
        <v>107119</v>
      </c>
      <c r="I5" s="5" t="n">
        <v>109596</v>
      </c>
      <c r="J5" s="5" t="n">
        <v>446542</v>
      </c>
      <c r="K5" s="5" t="n">
        <v>444923</v>
      </c>
      <c r="L5" s="5" t="n">
        <v>443337</v>
      </c>
    </row>
    <row r="6" spans="1:12">
      <c r="A6" s="4" t="s">
        <v>697</v>
      </c>
      <c r="B6" s="5" t="n">
        <v>12338</v>
      </c>
      <c r="C6" s="5" t="n">
        <v>11204</v>
      </c>
      <c r="D6" s="5" t="n">
        <v>8410</v>
      </c>
      <c r="E6" s="5" t="n">
        <v>8457</v>
      </c>
      <c r="F6" s="5" t="n">
        <v>14070</v>
      </c>
      <c r="G6" s="5" t="n">
        <v>9719</v>
      </c>
      <c r="H6" s="5" t="n">
        <v>9694</v>
      </c>
      <c r="I6" s="5" t="n">
        <v>9740</v>
      </c>
      <c r="J6" s="5" t="n">
        <v>40408</v>
      </c>
      <c r="K6" s="5" t="n">
        <v>43223</v>
      </c>
      <c r="L6" s="5" t="n">
        <v>45821</v>
      </c>
    </row>
    <row r="7" spans="1:12">
      <c r="A7" s="4" t="s">
        <v>95</v>
      </c>
      <c r="B7" s="6" t="n">
        <v>9429</v>
      </c>
      <c r="C7" s="6" t="n">
        <v>8352</v>
      </c>
      <c r="D7" s="6" t="n">
        <v>6214</v>
      </c>
      <c r="E7" s="6" t="n">
        <v>6313</v>
      </c>
      <c r="F7" s="5" t="n">
        <v>2921</v>
      </c>
      <c r="G7" s="6" t="n">
        <v>5983</v>
      </c>
      <c r="H7" s="6" t="n">
        <v>6185</v>
      </c>
      <c r="I7" s="6" t="n">
        <v>5986</v>
      </c>
      <c r="J7" s="5" t="n">
        <v>30307</v>
      </c>
      <c r="K7" s="6" t="n">
        <v>21075</v>
      </c>
      <c r="L7" s="6" t="n">
        <v>28356</v>
      </c>
    </row>
    <row r="8" spans="1:12">
      <c r="A8" s="3" t="s">
        <v>672</v>
      </c>
    </row>
    <row r="9" spans="1:12">
      <c r="A9" s="4" t="s">
        <v>698</v>
      </c>
      <c r="F9" s="5" t="n">
        <v>1900</v>
      </c>
    </row>
    <row r="10" spans="1:12">
      <c r="A10" s="4" t="s">
        <v>699</v>
      </c>
      <c r="F10" s="5" t="n">
        <v>1300</v>
      </c>
    </row>
    <row r="11" spans="1:12">
      <c r="A11" s="4" t="s">
        <v>507</v>
      </c>
      <c r="F11" s="6" t="n">
        <v>5900</v>
      </c>
      <c r="J11" s="6" t="n">
        <v>5868</v>
      </c>
    </row>
    <row r="12" spans="1:12">
      <c r="A12" s="4" t="s">
        <v>32</v>
      </c>
    </row>
    <row r="13" spans="1:12">
      <c r="A13" s="3" t="s">
        <v>670</v>
      </c>
    </row>
    <row r="14" spans="1:12">
      <c r="A14" s="4" t="s">
        <v>671</v>
      </c>
      <c r="B14" s="7" t="n">
        <v>0.46</v>
      </c>
      <c r="C14" s="7" t="n">
        <v>0.4</v>
      </c>
      <c r="D14" s="7" t="n">
        <v>0.3</v>
      </c>
      <c r="E14" s="7" t="n">
        <v>0.3</v>
      </c>
      <c r="F14" s="7" t="n">
        <v>0.14</v>
      </c>
      <c r="G14" s="7" t="n">
        <v>0.28</v>
      </c>
      <c r="H14" s="7" t="n">
        <v>0.29</v>
      </c>
      <c r="I14" s="7" t="n">
        <v>0.28</v>
      </c>
      <c r="J14" s="7" t="n">
        <v>1.45</v>
      </c>
      <c r="K14" s="6" t="n">
        <v>1</v>
      </c>
      <c r="L14" s="7" t="n">
        <v>1.32</v>
      </c>
    </row>
    <row r="15" spans="1:12">
      <c r="A15" s="3" t="s">
        <v>672</v>
      </c>
    </row>
    <row r="16" spans="1:12">
      <c r="A16" s="4" t="s">
        <v>671</v>
      </c>
      <c r="B16" s="8" t="n">
        <v>0.45</v>
      </c>
      <c r="C16" s="8" t="n">
        <v>0.39</v>
      </c>
      <c r="D16" s="8" t="n">
        <v>0.29</v>
      </c>
      <c r="E16" s="8" t="n">
        <v>0.29</v>
      </c>
      <c r="F16" s="8" t="n">
        <v>0.13</v>
      </c>
      <c r="G16" s="8" t="n">
        <v>0.28</v>
      </c>
      <c r="H16" s="8" t="n">
        <v>0.29</v>
      </c>
      <c r="I16" s="8" t="n">
        <v>0.28</v>
      </c>
      <c r="J16" s="8" t="n">
        <v>1.42</v>
      </c>
      <c r="K16" s="8" t="n">
        <v>0.98</v>
      </c>
      <c r="L16" s="8" t="n">
        <v>1.3</v>
      </c>
    </row>
    <row r="17" spans="1:12">
      <c r="A17" s="4" t="s">
        <v>34</v>
      </c>
    </row>
    <row r="18" spans="1:12">
      <c r="A18" s="3" t="s">
        <v>670</v>
      </c>
    </row>
    <row r="19" spans="1:12">
      <c r="A19" s="4" t="s">
        <v>671</v>
      </c>
      <c r="B19" s="8" t="n">
        <v>0.44</v>
      </c>
      <c r="C19" s="8" t="n">
        <v>0.38</v>
      </c>
      <c r="D19" s="8" t="n">
        <v>0.28</v>
      </c>
      <c r="E19" s="8" t="n">
        <v>0.28</v>
      </c>
      <c r="F19" s="8" t="n">
        <v>0.13</v>
      </c>
      <c r="G19" s="8" t="n">
        <v>0.27</v>
      </c>
      <c r="H19" s="8" t="n">
        <v>0.28</v>
      </c>
      <c r="I19" s="8" t="n">
        <v>0.27</v>
      </c>
      <c r="J19" s="8" t="n">
        <v>1.39</v>
      </c>
      <c r="K19" s="8" t="n">
        <v>0.95</v>
      </c>
      <c r="L19" s="8" t="n">
        <v>1.27</v>
      </c>
    </row>
    <row r="20" spans="1:12">
      <c r="A20" s="3" t="s">
        <v>672</v>
      </c>
    </row>
    <row r="21" spans="1:12">
      <c r="A21" s="4" t="s">
        <v>671</v>
      </c>
      <c r="B21" s="7" t="n">
        <v>0.45</v>
      </c>
      <c r="C21" s="7" t="n">
        <v>0.38</v>
      </c>
      <c r="D21" s="7" t="n">
        <v>0.28</v>
      </c>
      <c r="E21" s="7" t="n">
        <v>0.28</v>
      </c>
      <c r="F21" s="7" t="n">
        <v>0.13</v>
      </c>
      <c r="G21" s="7" t="n">
        <v>0.27</v>
      </c>
      <c r="H21" s="7" t="n">
        <v>0.27</v>
      </c>
      <c r="I21" s="7" t="n">
        <v>0.27</v>
      </c>
      <c r="J21" s="7" t="n">
        <v>1.39</v>
      </c>
      <c r="K21" s="7" t="n">
        <v>0.9399999999999999</v>
      </c>
      <c r="L21" s="7" t="n">
        <v>1.27</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0</v>
      </c>
      <c r="C1" s="2" t="s">
        <v>1</v>
      </c>
    </row>
    <row r="2" spans="1:5">
      <c r="C2" s="2" t="s">
        <v>2</v>
      </c>
      <c r="D2" s="2" t="s">
        <v>36</v>
      </c>
      <c r="E2" s="2" t="s">
        <v>80</v>
      </c>
    </row>
    <row r="3" spans="1:5">
      <c r="A3" s="4" t="s">
        <v>701</v>
      </c>
    </row>
    <row r="4" spans="1:5">
      <c r="A4" s="3" t="s">
        <v>702</v>
      </c>
    </row>
    <row r="5" spans="1:5">
      <c r="A5" s="4" t="s">
        <v>703</v>
      </c>
      <c r="C5" s="6" t="n">
        <v>270</v>
      </c>
      <c r="D5" s="6" t="n">
        <v>360</v>
      </c>
      <c r="E5" s="6" t="n">
        <v>395</v>
      </c>
    </row>
    <row r="6" spans="1:5">
      <c r="A6" s="4" t="s">
        <v>704</v>
      </c>
      <c r="C6" s="5" t="n">
        <v>163</v>
      </c>
      <c r="D6" s="5" t="n">
        <v>314</v>
      </c>
      <c r="E6" s="5" t="n">
        <v>418</v>
      </c>
    </row>
    <row r="7" spans="1:5">
      <c r="A7" s="4" t="s">
        <v>705</v>
      </c>
      <c r="B7" s="4" t="s">
        <v>706</v>
      </c>
      <c r="C7" s="5" t="n">
        <v>258</v>
      </c>
      <c r="D7" s="5" t="n">
        <v>404</v>
      </c>
      <c r="E7" s="5" t="n">
        <v>453</v>
      </c>
    </row>
    <row r="8" spans="1:5">
      <c r="A8" s="4" t="s">
        <v>707</v>
      </c>
      <c r="C8" s="5" t="n">
        <v>175</v>
      </c>
      <c r="D8" s="5" t="n">
        <v>270</v>
      </c>
      <c r="E8" s="5" t="n">
        <v>360</v>
      </c>
    </row>
    <row r="9" spans="1:5">
      <c r="A9" s="4" t="s">
        <v>708</v>
      </c>
    </row>
    <row r="10" spans="1:5">
      <c r="A10" s="3" t="s">
        <v>702</v>
      </c>
    </row>
    <row r="11" spans="1:5">
      <c r="A11" s="4" t="s">
        <v>703</v>
      </c>
      <c r="C11" s="5" t="n">
        <v>1464</v>
      </c>
      <c r="D11" s="5" t="n">
        <v>1772</v>
      </c>
      <c r="E11" s="5" t="n">
        <v>1659</v>
      </c>
    </row>
    <row r="12" spans="1:5">
      <c r="A12" s="4" t="s">
        <v>704</v>
      </c>
      <c r="D12" s="5" t="n">
        <v>11601</v>
      </c>
      <c r="E12" s="5" t="n">
        <v>11402</v>
      </c>
    </row>
    <row r="13" spans="1:5">
      <c r="A13" s="4" t="s">
        <v>705</v>
      </c>
      <c r="B13" s="4" t="s">
        <v>706</v>
      </c>
      <c r="D13" s="5" t="n">
        <v>11909</v>
      </c>
      <c r="E13" s="5" t="n">
        <v>11289</v>
      </c>
    </row>
    <row r="14" spans="1:5">
      <c r="A14" s="4" t="s">
        <v>707</v>
      </c>
      <c r="D14" s="5" t="n">
        <v>1464</v>
      </c>
      <c r="E14" s="6" t="n">
        <v>1772</v>
      </c>
    </row>
    <row r="15" spans="1:5">
      <c r="A15" s="4" t="s">
        <v>709</v>
      </c>
    </row>
    <row r="16" spans="1:5">
      <c r="A16" s="3" t="s">
        <v>702</v>
      </c>
    </row>
    <row r="17" spans="1:5">
      <c r="A17" s="4" t="s">
        <v>703</v>
      </c>
      <c r="C17" s="5" t="n">
        <v>2072</v>
      </c>
    </row>
    <row r="18" spans="1:5">
      <c r="A18" s="4" t="s">
        <v>704</v>
      </c>
      <c r="C18" s="5" t="n">
        <v>11548</v>
      </c>
    </row>
    <row r="19" spans="1:5">
      <c r="A19" s="4" t="s">
        <v>705</v>
      </c>
      <c r="B19" s="4" t="s">
        <v>706</v>
      </c>
      <c r="C19" s="5" t="n">
        <v>11670</v>
      </c>
    </row>
    <row r="20" spans="1:5">
      <c r="A20" s="4" t="s">
        <v>707</v>
      </c>
      <c r="C20" s="6" t="n">
        <v>1950</v>
      </c>
      <c r="D20" s="6" t="n">
        <v>2072</v>
      </c>
    </row>
    <row r="21" spans="1:5"/>
    <row r="22" spans="1:5">
      <c r="A22" s="4" t="s">
        <v>442</v>
      </c>
      <c r="B22" s="4" t="s">
        <v>710</v>
      </c>
    </row>
    <row r="23" spans="1:5">
      <c r="A23" s="4" t="s">
        <v>539</v>
      </c>
      <c r="B23" s="4" t="s">
        <v>711</v>
      </c>
    </row>
    <row r="24" spans="1:5">
      <c r="A24" s="4" t="s">
        <v>712</v>
      </c>
      <c r="B24" s="4" t="s">
        <v>713</v>
      </c>
    </row>
  </sheetData>
  <mergeCells count="6">
    <mergeCell ref="A1:B2"/>
    <mergeCell ref="C1:E1"/>
    <mergeCell ref="A21:D21"/>
    <mergeCell ref="B22:D22"/>
    <mergeCell ref="B23:D23"/>
    <mergeCell ref="B24:D2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133</v>
      </c>
      <c r="B1" s="2" t="s">
        <v>134</v>
      </c>
      <c r="C1" s="2" t="s">
        <v>1</v>
      </c>
    </row>
    <row r="2" spans="1:5">
      <c r="B2" s="2" t="s">
        <v>80</v>
      </c>
      <c r="C2" s="2" t="s">
        <v>2</v>
      </c>
      <c r="D2" s="2" t="s">
        <v>36</v>
      </c>
      <c r="E2" s="2" t="s">
        <v>80</v>
      </c>
    </row>
    <row r="3" spans="1:5">
      <c r="A3" s="4" t="s">
        <v>34</v>
      </c>
    </row>
    <row r="4" spans="1:5">
      <c r="A4" s="4" t="s">
        <v>135</v>
      </c>
      <c r="B4" s="5" t="n">
        <v>522410</v>
      </c>
      <c r="C4" s="5" t="n">
        <v>522410</v>
      </c>
      <c r="D4" s="5" t="n">
        <v>522410</v>
      </c>
      <c r="E4" s="5" t="n">
        <v>522410</v>
      </c>
    </row>
    <row r="5" spans="1:5">
      <c r="A5" s="4" t="s">
        <v>136</v>
      </c>
      <c r="B5" s="7" t="n">
        <v>0.95</v>
      </c>
      <c r="C5" s="7" t="n">
        <v>1.63</v>
      </c>
      <c r="D5" s="7" t="n">
        <v>0.51</v>
      </c>
      <c r="E5" s="9" t="n">
        <v>1.365</v>
      </c>
    </row>
    <row r="6" spans="1:5">
      <c r="A6" s="4" t="s">
        <v>32</v>
      </c>
    </row>
    <row r="7" spans="1:5">
      <c r="A7" s="4" t="s">
        <v>136</v>
      </c>
      <c r="C7" s="7" t="n">
        <v>1.72</v>
      </c>
      <c r="D7" s="7" t="n">
        <v>0.54</v>
      </c>
      <c r="E7" s="7" t="n">
        <v>1.44</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6</v>
      </c>
      <c r="D2" s="2" t="s">
        <v>80</v>
      </c>
    </row>
    <row r="3" spans="1:4">
      <c r="A3" s="3" t="s">
        <v>138</v>
      </c>
    </row>
    <row r="4" spans="1:4">
      <c r="A4" s="4" t="s">
        <v>95</v>
      </c>
      <c r="B4" s="6" t="n">
        <v>30307</v>
      </c>
      <c r="C4" s="6" t="n">
        <v>21075</v>
      </c>
      <c r="D4" s="6" t="n">
        <v>28356</v>
      </c>
    </row>
    <row r="5" spans="1:4">
      <c r="A5" s="3" t="s">
        <v>139</v>
      </c>
    </row>
    <row r="6" spans="1:4">
      <c r="A6" s="4" t="s">
        <v>140</v>
      </c>
      <c r="B6" s="5" t="n">
        <v>29806</v>
      </c>
      <c r="C6" s="5" t="n">
        <v>30516</v>
      </c>
      <c r="D6" s="5" t="n">
        <v>29045</v>
      </c>
    </row>
    <row r="7" spans="1:4">
      <c r="A7" s="4" t="s">
        <v>141</v>
      </c>
      <c r="B7" s="5" t="n">
        <v>-307</v>
      </c>
      <c r="C7" s="5" t="n">
        <v>-2848</v>
      </c>
      <c r="D7" s="5" t="n">
        <v>-3338</v>
      </c>
    </row>
    <row r="8" spans="1:4">
      <c r="A8" s="4" t="s">
        <v>142</v>
      </c>
      <c r="B8" s="5" t="n">
        <v>266</v>
      </c>
      <c r="C8" s="5" t="n">
        <v>2867</v>
      </c>
      <c r="D8" s="5" t="n">
        <v>2599</v>
      </c>
    </row>
    <row r="9" spans="1:4">
      <c r="A9" s="4" t="s">
        <v>143</v>
      </c>
      <c r="B9" s="5" t="n">
        <v>4358</v>
      </c>
      <c r="C9" s="5" t="n">
        <v>3818</v>
      </c>
      <c r="D9" s="5" t="n">
        <v>3872</v>
      </c>
    </row>
    <row r="10" spans="1:4">
      <c r="A10" s="4" t="s">
        <v>47</v>
      </c>
      <c r="B10" s="5" t="n">
        <v>-439</v>
      </c>
      <c r="C10" s="5" t="n">
        <v>5559</v>
      </c>
      <c r="D10" s="5" t="n">
        <v>-1120</v>
      </c>
    </row>
    <row r="11" spans="1:4">
      <c r="A11" s="4" t="s">
        <v>88</v>
      </c>
      <c r="B11" s="5" t="n">
        <v>68</v>
      </c>
      <c r="C11" s="5" t="n">
        <v>224</v>
      </c>
      <c r="D11" s="5" t="n">
        <v>383</v>
      </c>
    </row>
    <row r="12" spans="1:4">
      <c r="A12" s="4" t="s">
        <v>144</v>
      </c>
      <c r="B12" s="5" t="n">
        <v>863</v>
      </c>
      <c r="C12" s="5" t="n">
        <v>82</v>
      </c>
      <c r="D12" s="5" t="n">
        <v>-480</v>
      </c>
    </row>
    <row r="13" spans="1:4">
      <c r="A13" s="3" t="s">
        <v>145</v>
      </c>
    </row>
    <row r="14" spans="1:4">
      <c r="A14" s="4" t="s">
        <v>146</v>
      </c>
      <c r="B14" s="5" t="n">
        <v>535</v>
      </c>
      <c r="C14" s="5" t="n">
        <v>1820</v>
      </c>
      <c r="D14" s="5" t="n">
        <v>1514</v>
      </c>
    </row>
    <row r="15" spans="1:4">
      <c r="A15" s="4" t="s">
        <v>41</v>
      </c>
      <c r="B15" s="5" t="n">
        <v>-2403</v>
      </c>
      <c r="C15" s="5" t="n">
        <v>-2112</v>
      </c>
      <c r="D15" s="5" t="n">
        <v>6876</v>
      </c>
    </row>
    <row r="16" spans="1:4">
      <c r="A16" s="4" t="s">
        <v>52</v>
      </c>
      <c r="B16" s="5" t="n">
        <v>-3348</v>
      </c>
      <c r="C16" s="5" t="n">
        <v>2890</v>
      </c>
      <c r="D16" s="5" t="n">
        <v>3887</v>
      </c>
    </row>
    <row r="17" spans="1:4">
      <c r="A17" s="4" t="s">
        <v>147</v>
      </c>
      <c r="B17" s="5" t="n">
        <v>9196</v>
      </c>
      <c r="C17" s="5" t="n">
        <v>-932</v>
      </c>
      <c r="D17" s="5" t="n">
        <v>-9508</v>
      </c>
    </row>
    <row r="18" spans="1:4">
      <c r="A18" s="4" t="s">
        <v>148</v>
      </c>
      <c r="B18" s="5" t="n">
        <v>1490</v>
      </c>
      <c r="C18" s="5" t="n">
        <v>-10502</v>
      </c>
      <c r="D18" s="5" t="n">
        <v>-2032</v>
      </c>
    </row>
    <row r="19" spans="1:4">
      <c r="A19" s="4" t="s">
        <v>149</v>
      </c>
      <c r="B19" s="5" t="n">
        <v>70392</v>
      </c>
      <c r="C19" s="5" t="n">
        <v>52457</v>
      </c>
      <c r="D19" s="5" t="n">
        <v>60054</v>
      </c>
    </row>
    <row r="20" spans="1:4">
      <c r="A20" s="3" t="s">
        <v>150</v>
      </c>
    </row>
    <row r="21" spans="1:4">
      <c r="A21" s="4" t="s">
        <v>151</v>
      </c>
      <c r="B21" s="5" t="n">
        <v>-21473</v>
      </c>
      <c r="C21" s="5" t="n">
        <v>-24465</v>
      </c>
      <c r="D21" s="5" t="n">
        <v>-29838</v>
      </c>
    </row>
    <row r="22" spans="1:4">
      <c r="A22" s="4" t="s">
        <v>152</v>
      </c>
      <c r="B22" s="5" t="n">
        <v>0</v>
      </c>
      <c r="C22" s="5" t="n">
        <v>0</v>
      </c>
      <c r="D22" s="5" t="n">
        <v>12725</v>
      </c>
    </row>
    <row r="23" spans="1:4">
      <c r="A23" s="4" t="s">
        <v>153</v>
      </c>
      <c r="B23" s="5" t="n">
        <v>2446</v>
      </c>
      <c r="C23" s="5" t="n">
        <v>951</v>
      </c>
      <c r="D23" s="5" t="n">
        <v>944</v>
      </c>
    </row>
    <row r="24" spans="1:4">
      <c r="A24" s="4" t="s">
        <v>154</v>
      </c>
      <c r="B24" s="5" t="n">
        <v>55</v>
      </c>
      <c r="C24" s="5" t="n">
        <v>1987</v>
      </c>
      <c r="D24" s="5" t="n">
        <v>3011</v>
      </c>
    </row>
    <row r="25" spans="1:4">
      <c r="A25" s="4" t="s">
        <v>155</v>
      </c>
      <c r="B25" s="5" t="n">
        <v>-18972</v>
      </c>
      <c r="C25" s="5" t="n">
        <v>-21527</v>
      </c>
      <c r="D25" s="5" t="n">
        <v>-13158</v>
      </c>
    </row>
    <row r="26" spans="1:4">
      <c r="A26" s="3" t="s">
        <v>156</v>
      </c>
    </row>
    <row r="27" spans="1:4">
      <c r="A27" s="4" t="s">
        <v>157</v>
      </c>
      <c r="B27" s="5" t="n">
        <v>0</v>
      </c>
      <c r="C27" s="5" t="n">
        <v>0</v>
      </c>
      <c r="D27" s="5" t="n">
        <v>0</v>
      </c>
    </row>
    <row r="28" spans="1:4">
      <c r="A28" s="4" t="s">
        <v>158</v>
      </c>
      <c r="B28" s="5" t="n">
        <v>0</v>
      </c>
      <c r="C28" s="5" t="n">
        <v>0</v>
      </c>
      <c r="D28" s="5" t="n">
        <v>0</v>
      </c>
    </row>
    <row r="29" spans="1:4">
      <c r="A29" s="4" t="s">
        <v>159</v>
      </c>
      <c r="B29" s="5" t="n">
        <v>0</v>
      </c>
      <c r="C29" s="5" t="n">
        <v>0</v>
      </c>
      <c r="D29" s="5" t="n">
        <v>0</v>
      </c>
    </row>
    <row r="30" spans="1:4">
      <c r="A30" s="4" t="s">
        <v>160</v>
      </c>
      <c r="C30" s="5" t="n">
        <v>1590</v>
      </c>
      <c r="D30" s="5" t="n">
        <v>1574</v>
      </c>
    </row>
    <row r="31" spans="1:4">
      <c r="A31" s="4" t="s">
        <v>161</v>
      </c>
      <c r="B31" s="5" t="n">
        <v>-3788</v>
      </c>
      <c r="C31" s="5" t="n">
        <v>-3482</v>
      </c>
      <c r="D31" s="5" t="n">
        <v>-3125</v>
      </c>
    </row>
    <row r="32" spans="1:4">
      <c r="A32" s="4" t="s">
        <v>162</v>
      </c>
      <c r="B32" s="5" t="n">
        <v>0</v>
      </c>
      <c r="C32" s="5" t="n">
        <v>0</v>
      </c>
      <c r="D32" s="5" t="n">
        <v>80</v>
      </c>
    </row>
    <row r="33" spans="1:4">
      <c r="A33" s="4" t="s">
        <v>163</v>
      </c>
      <c r="B33" s="5" t="n">
        <v>-35464</v>
      </c>
      <c r="C33" s="5" t="n">
        <v>-11392</v>
      </c>
      <c r="D33" s="5" t="n">
        <v>-30409</v>
      </c>
    </row>
    <row r="34" spans="1:4">
      <c r="A34" s="4" t="s">
        <v>164</v>
      </c>
      <c r="B34" s="5" t="n">
        <v>-18732</v>
      </c>
      <c r="C34" s="5" t="n">
        <v>0</v>
      </c>
      <c r="D34" s="5" t="n">
        <v>-21282</v>
      </c>
    </row>
    <row r="35" spans="1:4">
      <c r="A35" s="4" t="s">
        <v>165</v>
      </c>
      <c r="B35" s="5" t="n">
        <v>-1233</v>
      </c>
      <c r="C35" s="5" t="n">
        <v>-1555</v>
      </c>
      <c r="D35" s="5" t="n">
        <v>-883</v>
      </c>
    </row>
    <row r="36" spans="1:4">
      <c r="A36" s="4" t="s">
        <v>166</v>
      </c>
      <c r="B36" s="5" t="n">
        <v>-59217</v>
      </c>
      <c r="C36" s="5" t="n">
        <v>-14839</v>
      </c>
      <c r="D36" s="5" t="n">
        <v>-54045</v>
      </c>
    </row>
    <row r="37" spans="1:4">
      <c r="A37" s="4" t="s">
        <v>167</v>
      </c>
      <c r="B37" s="5" t="n">
        <v>-7797</v>
      </c>
      <c r="C37" s="5" t="n">
        <v>16091</v>
      </c>
      <c r="D37" s="5" t="n">
        <v>-7149</v>
      </c>
    </row>
    <row r="38" spans="1:4">
      <c r="A38" s="4" t="s">
        <v>168</v>
      </c>
      <c r="B38" s="5" t="n">
        <v>87606</v>
      </c>
      <c r="C38" s="5" t="n">
        <v>71515</v>
      </c>
      <c r="D38" s="5" t="n">
        <v>78664</v>
      </c>
    </row>
    <row r="39" spans="1:4">
      <c r="A39" s="4" t="s">
        <v>169</v>
      </c>
      <c r="B39" s="6" t="n">
        <v>79809</v>
      </c>
      <c r="C39" s="6" t="n">
        <v>87606</v>
      </c>
      <c r="D39" s="6" t="n">
        <v>7151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4T16:43:27Z</dcterms:created>
  <dcterms:modified xmlns:dcterms="http://purl.org/dc/terms/" xmlns:xsi="http://www.w3.org/2001/XMLSchema-instance" xsi:type="dcterms:W3CDTF">2019-03-04T16:43:27Z</dcterms:modified>
</cp:coreProperties>
</file>